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e" sheetId="2" r:id="rId2"/>
    <s:sheet name="Consolidated Balance Sheets (S3" sheetId="3" r:id="rId3"/>
    <s:sheet name="Consolidated Statements of Oper" sheetId="4" r:id="rId4"/>
    <s:sheet name="Consolidated Statements of Cash" sheetId="5" r:id="rId5"/>
    <s:sheet name="Organization, Basis of Presenta" sheetId="6" r:id="rId6"/>
    <s:sheet name="Note 2 - Mineral Rights and Pro" sheetId="7" r:id="rId7"/>
    <s:sheet name="Note 3 - Fair Value of Financia" sheetId="8" r:id="rId8"/>
    <s:sheet name="Note 4 - Line of Credit - Relat" sheetId="9" r:id="rId9"/>
    <s:sheet name="Note 5 - Notes Payable - Relate" sheetId="10" r:id="rId10"/>
    <s:sheet name="Note 6 - Convertible Notes Paya" sheetId="11" r:id="rId11"/>
    <s:sheet name="Note 7 - Equity" sheetId="12" r:id="rId12"/>
    <s:sheet name="Note 8 - Commitments and Contin" sheetId="13" r:id="rId13"/>
    <s:sheet name="Note 9 - Executive Employment A" sheetId="14" r:id="rId14"/>
    <s:sheet name="Note 10 - Related Party Transac" sheetId="15" r:id="rId15"/>
    <s:sheet name="Note 11 - Deposit" sheetId="16" r:id="rId16"/>
    <s:sheet name="Note 12 - Subsequent Events" sheetId="17" r:id="rId17"/>
    <s:sheet name="Organization, Basis of Presen18" sheetId="18" r:id="rId18"/>
    <s:sheet name="Organization, Basis of Presen19" sheetId="19" r:id="rId19"/>
    <s:sheet name="Note 2 - Mineral Rights and P20" sheetId="20" r:id="rId20"/>
    <s:sheet name="Note 3 - Fair Value of Financ21" sheetId="21" r:id="rId21"/>
    <s:sheet name="Note 3 - Fair Value of Financ22" sheetId="22" r:id="rId22"/>
    <s:sheet name="Note 6 - Convertible Notes Pa23" sheetId="23" r:id="rId23"/>
    <s:sheet name="Note 10 - Related Party Trans24" sheetId="24" r:id="rId24"/>
    <s:sheet name="Note 10 - Related Party Trans25" sheetId="25" r:id="rId25"/>
    <s:sheet name="Organization, Basis of Presen26" sheetId="26" r:id="rId26"/>
    <s:sheet name="Note 2 - Mineral Rights and P27" sheetId="27" r:id="rId27"/>
    <s:sheet name="Note 3 - Fair Value of Financ28" sheetId="28" r:id="rId28"/>
    <s:sheet name="Note 3 - Fair Value of Financ29" sheetId="29" r:id="rId29"/>
    <s:sheet name="Note 4 - Line of Credit - Rel30" sheetId="30" r:id="rId30"/>
    <s:sheet name="Note 5 - Notes Payable - Rela31" sheetId="31" r:id="rId31"/>
    <s:sheet name="Note 6 - Convertible Notes Pa32" sheetId="32" r:id="rId32"/>
    <s:sheet name="Note 6 - Convertible Notes Pa33" sheetId="33" r:id="rId33"/>
    <s:sheet name="Note 7 - Equity_ Sale of common" sheetId="34" r:id="rId34"/>
    <s:sheet name="Note 7 - Equity_ Acquisition of" sheetId="35" r:id="rId35"/>
    <s:sheet name="Note 7 - Equity_ Investor Relat" sheetId="36" r:id="rId36"/>
    <s:sheet name="Note 8 - Commitments and Cont37" sheetId="37" r:id="rId37"/>
    <s:sheet name="Note 9 - Executive Employment38" sheetId="38" r:id="rId38"/>
    <s:sheet name="Note 10 - Related Party Trans39" sheetId="39" r:id="rId39"/>
    <s:sheet name="Note 10 - Related Party Trans40" sheetId="40" r:id="rId40"/>
    <s:sheet name="Note 10 - Related Party Trans41" sheetId="41" r:id="rId41"/>
    <s:sheet name="Note 11 - Deposit (Details)" sheetId="42" r:id="rId42"/>
    <s:sheet name="Note 12 - Subsequent Events (De" sheetId="43" r:id="rId43"/>
  </s:sheets>
  <s:definedNames/>
  <s:calcPr calcId="124519" calcMode="auto" fullCalcOnLoad="1"/>
</s:workbook>
</file>

<file path=xl/sharedStrings.xml><?xml version="1.0" encoding="utf-8"?>
<sst xmlns="http://schemas.openxmlformats.org/spreadsheetml/2006/main" uniqueCount="309">
  <si>
    <t>Document and Entity Information - $ / shares</t>
  </si>
  <si>
    <t>Nov. 14, 2016</t>
  </si>
  <si>
    <t>Sep. 30, 2016</t>
  </si>
  <si>
    <t>Details</t>
  </si>
  <si>
    <t>Registrant Name</t>
  </si>
  <si>
    <t>MAGELLAN GOLD Corp</t>
  </si>
  <si>
    <t>Registrant CIK</t>
  </si>
  <si>
    <t>SEC Form</t>
  </si>
  <si>
    <t>10-Q</t>
  </si>
  <si>
    <t>Period End date</t>
  </si>
  <si>
    <t>Sep. 30,
		2016</t>
  </si>
  <si>
    <t>Fiscal Year End</t>
  </si>
  <si>
    <t>--12-31</t>
  </si>
  <si>
    <t>Trading Symbol</t>
  </si>
  <si>
    <t>mgc</t>
  </si>
  <si>
    <t>Number of common stock shares outstanding</t>
  </si>
  <si>
    <t>Entity Listing, Par Value Per Share</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solidated Balance Sheets (September 30, 2016 Unaudited) - USD ($)</t>
  </si>
  <si>
    <t>Dec. 31, 2015</t>
  </si>
  <si>
    <t>Current Assets</t>
  </si>
  <si>
    <t>Cash and cash equivalents</t>
  </si>
  <si>
    <t>Prepaid expenses</t>
  </si>
  <si>
    <t>Deposit receivable with BLM</t>
  </si>
  <si>
    <t>Deferred compensation</t>
  </si>
  <si>
    <t>Total current assets</t>
  </si>
  <si>
    <t>Mineral rights, net of impairment</t>
  </si>
  <si>
    <t>Deposit with Rio Silver</t>
  </si>
  <si>
    <t>Deposits with BLM</t>
  </si>
  <si>
    <t>Investment in Rio Silver equity securities, at cost</t>
  </si>
  <si>
    <t>Total assets</t>
  </si>
  <si>
    <t>Current liabilities:</t>
  </si>
  <si>
    <t>Accounts payable</t>
  </si>
  <si>
    <t>Accrued liabilities</t>
  </si>
  <si>
    <t>Line of credit - related party</t>
  </si>
  <si>
    <t>Accrued interest - related parties</t>
  </si>
  <si>
    <t>Accrued interest</t>
  </si>
  <si>
    <t>Notes payable - related parties</t>
  </si>
  <si>
    <t>Convertible note payable</t>
  </si>
  <si>
    <t>Derivative liability</t>
  </si>
  <si>
    <t>Total current liabilities</t>
  </si>
  <si>
    <t>Shareholders' deficit:</t>
  </si>
  <si>
    <t>Preferred shares</t>
  </si>
  <si>
    <t>Common shares</t>
  </si>
  <si>
    <t>Additional paid-in capital</t>
  </si>
  <si>
    <t>Accumulated deficit</t>
  </si>
  <si>
    <t>Total Magellan shareholders' deficit</t>
  </si>
  <si>
    <t>Total liabilities and shareholders' deficit</t>
  </si>
  <si>
    <t>Noncontrolling interest in subsidiary</t>
  </si>
  <si>
    <t>Total shareholders' deficit</t>
  </si>
  <si>
    <t>Consolidated Balance Sheets (September 30, 2016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t>
  </si>
  <si>
    <t>3 Months Ended</t>
  </si>
  <si>
    <t>9 Months Ended</t>
  </si>
  <si>
    <t>Sep. 30, 2015</t>
  </si>
  <si>
    <t>Operating expenses:</t>
  </si>
  <si>
    <t>Exploration costs</t>
  </si>
  <si>
    <t>General and administrative expenses</t>
  </si>
  <si>
    <t>Total operating expenses</t>
  </si>
  <si>
    <t>Operating loss</t>
  </si>
  <si>
    <t>Other Nonoperating Income (Expense)</t>
  </si>
  <si>
    <t>Interest expense</t>
  </si>
  <si>
    <t>Loss on change in derivative liability</t>
  </si>
  <si>
    <t>Net Income (Loss)</t>
  </si>
  <si>
    <t>Net loss attributable to noncontrolling interest</t>
  </si>
  <si>
    <t>Net loss attributable to common shareholders</t>
  </si>
  <si>
    <t>Basic and diluted net loss per common share</t>
  </si>
  <si>
    <t>Basic and diluted weighted-average common shares outstanding</t>
  </si>
  <si>
    <t>Consolidated Statements of Cash Flows (Unaudited) - USD ($)</t>
  </si>
  <si>
    <t>Operating activities:</t>
  </si>
  <si>
    <t>Adjustments to reconcile net loss to net cash used in operating activities:</t>
  </si>
  <si>
    <t>Amortization of prepaid investor relations contract</t>
  </si>
  <si>
    <t>Amortization of deferred compensation</t>
  </si>
  <si>
    <t>Increase (Decrease) in Derivative Liability</t>
  </si>
  <si>
    <t>Changes in operating assets and liabilities:</t>
  </si>
  <si>
    <t>Increase (Decrease)in prepaid expenses and other assets</t>
  </si>
  <si>
    <t>Increase (Decrease) in accounts payable and accrued expenses</t>
  </si>
  <si>
    <t>Increase (Decrease) in accrued Interest</t>
  </si>
  <si>
    <t>Net Cash Provided by (Used in) Operating Activities</t>
  </si>
  <si>
    <t>Investing activities:</t>
  </si>
  <si>
    <t>Payment of deposit on investment in mineral properties</t>
  </si>
  <si>
    <t>Purchase of Rio Silver equity securities</t>
  </si>
  <si>
    <t>Net cash used in investing activities</t>
  </si>
  <si>
    <t>Financing activities:</t>
  </si>
  <si>
    <t>Proceeds from advances on line of credit - related party</t>
  </si>
  <si>
    <t>Proceeds from advances from related parties</t>
  </si>
  <si>
    <t>Payments on advances from related parties</t>
  </si>
  <si>
    <t>Proceeds from note payable - related party</t>
  </si>
  <si>
    <t>Proceeds from sale of common stock</t>
  </si>
  <si>
    <t>Net cash provided by financing activities</t>
  </si>
  <si>
    <t>Net increase (decrease) in cash</t>
  </si>
  <si>
    <t>Supplemental disclosure of cash flow information</t>
  </si>
  <si>
    <t>Cash paid for interest</t>
  </si>
  <si>
    <t>Cash paid for income taxes</t>
  </si>
  <si>
    <t>Supplemental disclosure of non-cash investing and financial activities</t>
  </si>
  <si>
    <t>Conversion of debt to common stock</t>
  </si>
  <si>
    <t>Reclassification of derivative liability to APIC</t>
  </si>
  <si>
    <t>Common stock issued for prepaid services contract</t>
  </si>
  <si>
    <t>Common stock issued for buyout of non-controlling interest</t>
  </si>
  <si>
    <t>Common stock of subsidiary issued in exchange for executive services</t>
  </si>
  <si>
    <t>Organization, Basis of Presentation, and Continuance of Operations</t>
  </si>
  <si>
    <t>Notes</t>
  </si>
  <si>
    <t>Organization, Basis of Presentation, and Continuance of Operations:</t>
  </si>
  <si>
    <t>Note 1  Organization, Basis of Presentation, and Continuanc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September 30, 2014, we formed and organized a new wholly-owned subsidiary, Gulf+Western Industries, Inc., a Nevada corporation (Gulf+Western or G+W), to own and operate our Silver District mining interests. On October 1, 2014 we completed the transfer of those assets from Magellan to G+W. Effective December 31, 2014 Magellan pledged all its ownership interest in G+W to Mr. John D. Gibbs, a significant shareholder in the Company, as security for outstanding amounts under a line of credit agreement between Magellan and Mr. Gibbs. On June 1, 2015, we transferred 15% of our ownership interest in G+W to Dr. W. Pierce Carson (Dr. Carson), in exchange for one year of service as President, Chief Executive Officer and Director of G+W. As a result of the transaction, Magellans ownership interest in G+W was reduced to 85%. The transaction was valued at $50,000 representing compensation for the one-year period from June 2015 through May 2016. On June 1, 2016 Magellan entered into a one-year employment agreement with Dr. Carson in which he assumes the positions of President and Chief Executive Officer of Magellan. As a result, Mr. John Power resigned his positions as President and Chief Executive Officer concurrent with the execution of Dr. Carsons employment agreement. Mr. Power has retained the positions of Chief Financial Officer and Director of Magellan. Dr. Carson was appointed a Director of Magellan effective June 30, 2016. In July 2016, the Company completed a share exchange with Dr. Carson in which Dr. Carson surrendered his 15% interest in G+W in exchange for 8,623,957 shares of Magellan Gold Corporation. As a result of this transaction, G+W became a wholly owned subsidiary of Magellan Gold Corporation. On October 24, 2016, the Company entered into a Mining Option Agreement (the Option Agreement) between and among Rio Silver Inc., a Canadian company (Rio Silver), Minera Rio Plata S.A.C., a Peruvian company and subsidiary of Rio Silver (Minera), and Magellan Gold Peru S.A.C., a Peruvian company and wholly owned subsidiary of the Company (Magellan Peru) pursuant to which Rio Silver through Minera, shall grant to the Company the sole and exclusive option to acquire an undivided 50% interest in and to property located in central Peru. This, and related transactions are discussed further below in Note 11  Letter of Intent with Rio Silver, Inc., and Note 12  Subsequent Events. Under the terms of the Agreement, the Company has the right to earn an undivided 50% interest in the Niñobamba Silver/Gold Project in central Peru. To earn its 50% interest, the Company must spend $2.0 million in exploration over three years. The Niñobamba project is comprised of four concessions that total 31 square kilometers (7,660 acres). As announced September 12, 2016, three of the concessions were recently acquired from a Peruvian company owned jointly by Newmont Mining Corporation and Southern Peru Copper Corporation. In connection with the Rio Silver transaction, the Company is obliged to subscribe to two private placement unit financings in Rio Silver, each for aggregate proceeds of Cdn$75,000. The Company completed the first unit private placement on August 23, 2016. The second unit private placement is expected to close in January 2017. Our primary focus is to continue evaluation of our properties,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revenue. 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month periods ended September 30, 2016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5. Our consolidated financial statements include our accounts and the accounts of our subsidiary, Gulf + Western Industries, Inc. All intercompany transactions and balances have been eliminated.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16, we had not yet generated any revenues or achieved profitable operations and we have accumulated losses of $1,750,200.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5 we amended our credit agreement with Mr. John Gibbs, a related party, to increase the borrowing limit to $1,000,000, which provides the Company an additional $67,500 available under the credit line at September 30, 2016. As part of the 2014 amendment, we pledged our ownership interest in our subsidiary, G+W, which owns all our ownership interests in the Silver District properties, as security for all amounts outstanding under the credit agreement. In June 2016, we closed a private placement of our securities in which we sold 4,875,000 units consisting of common stock and warrants and realized net proceeds of $194,325. The funds were generally used for working capital as well as to fund efforts to expand our portfolio of exploration opportunities. We anticipate that additional funding will be in the form of additional loans from officers, directors or significant shareholders, or equity financing from the sale of our common stock.</t>
  </si>
  <si>
    <t>Note 2 - Mineral Rights and Properties</t>
  </si>
  <si>
    <t>Note 2 - Mineral Rights and Properties:</t>
  </si>
  <si>
    <t xml:space="preserve">Note 2  Mineral Rights and Properties As of September 30, 2016 and December 31, 2015, our mineral rights and properties consist of the following: September 30, 2016 December 31, 2015 Silver District Claims $ 323,200 $ 323,200 Sacramento Mountains Project - - $ 323,200 $ 323,200 Silver District 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We paid other patented and unpatented mining claim purchase and lease obligations in 2013 and 2014 to maintain the project claims and leases in good standing. On September 30, 2014, we paid an additional $100,000 to Columbus Exploration to acquire all of Columbus interest in its Silver District properties located in La Paz County, Arizona. The properties acquired from Columbus were assigned into our subsidiary Gulf+Western Industries, Inc. and our total acquisition cost capitalized was $323,200.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In August 2016, we renewed the BLM lode and mill site claims in La Paz County, Arizona with the Bureau of Land Management and these claims will remain in good standing through August 31, 2017. Additionally, in both August 2016 and 2015, we made advance minimum royalty payments of $10,000 to a third party landowner on the Red Cloud lease, which includes the Red Cloud Patented claim and two BLM lode claims. In September 2015 we obtained approval to assume and expand the Arizona State Exploration Permit to approximately 334.85 acres on the Arizona State section that comprises part of our Silver District land package and we are in the process of renewing this lease for another year.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1,000 in July 2016 to maintain these agreements. Due to an uncertainty associated with the clarification of the legal title for these two patented lode claims, these payments have not been capitalized as mining rights, and therefore are included in exploration costs during the period in which the obligation was due. Sacramento Mountains Project The Sacramento Mountains Project is located in the northwest corner of the Sacramento Mountains approximately 10 miles WNW of Needles, California. In October 2012, Magellan staked fifty (50) unpatented lode mining claims totaling approximately 1,000 acres, in which we have a 100% unencumbered interest, on Federal Bureau of Land Management BLM) land, and in January 2013 filed the claims with the BLM. In August 2015, we renewed 14 of these claims with the BLM, and these claims will remain in good standing through August 31, 2016. A plan of operation for a limited exploration drill program was submitted and approved by the BLM in 2013. As of the date of this report, we have not decided to proceed with a drilling program. Our permit expires in February 2017. During 2013, we paid $8,639 to the BLM representing a deposit for potential reclamation of proposed drilling sites should we decide to carry out exploratory drilling on our Sacramento Mountains project. The deposit is included in current and other non-current assets in the accompanying consolidated balance sheets at September 30, 2016 and December 31, 2015, respectively as deposits with BLM. On February 12, 2016, the White House announced President Obama had designated three national monuments in southern California covering 1.8 million acres of federal lands. The Company is in the process of determining what effect this new designation may have on its Sacramento Mountains Project. As a result of this development, we have requested the return of our deposit in the amount $8,639 and did not renew our BLM claims in August 2016 that comprise the Sacramento project and have abandoned this project. </t>
  </si>
  <si>
    <t>Note 3 - Fair Value of Financial Instruments</t>
  </si>
  <si>
    <t xml:space="preserve">Note 3 - Fair Value of Financial Instru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air Value at Fair Value Measurement at September 30, 2016 September 30, 2016 Level 1 Level 2 Level 3 Derivative conversion option liability $ 121,750 $  $  $ 121,750 Carrying Value at Fair Value Measurement at December 31, 2015 December 31, 2015 Level 1 Level 2 Level 3 Derivative conversion option liability $ 65,940 $  $  $ 65,940 A summary of the activity of the derivative liability is shown below: Balance, December 31, 2015 $ 65,940 Reclassification of derivative liability to APIC (20,044) Mark to market adjustments at September 30, 2016 75,854 Balance, September 30, 2016 $ 121,750 The carrying values for cash and cash equivalents, prepaid assets, deferred compensation, accounts payable and accrued liabilities, related party line of credit and notes payable approximate their fair value due to their short maturities. </t>
  </si>
  <si>
    <t>Note 4 - Line of Credit - Related Parties</t>
  </si>
  <si>
    <t>Note 4 - Line of Credit - Related Parties:</t>
  </si>
  <si>
    <t>Note 4  Line of Credit  Related Party 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d pledged all of our 85% equity interest in G+W, which owns the Silver District properties, as security for all amounts outstanding under the credit agreement. In July 2016, we completed a share exchange with Dr. Carson to re-acquire the 15% interest in G+W, and therefore at September 30, 2016 our entire 100% interest in G+W remains pledged as security for outstanding amounts under this credit agreement. On December 31, 2015 we again amended the credit agreement to increase the borrowing limit to $1,000,000, which provides the Company an additional $112,500 available under the credit line at December 31, 2015. The amendment also extends the maturity date to December 31, 2016. The line of credit amendment does not have an accounting impact. During the nine months ended September 30, 2016 and 2015, draws totaling $45,000 and $130,000, respectively, were made and were primarily used to fund working capital and certain obligations due to maintain our mining rights and properties. At September 30, 2016 a total of $932,500 was outstanding under this line of credit. In addition, a total of $143,751 of interest has been accrued on this obligation and is included in Interest payable - related parties on the accompanying consolidated balance sheet at September 30, 2016.</t>
  </si>
  <si>
    <t>Note 5 - Notes Payable - Related Parties</t>
  </si>
  <si>
    <t>Note 5 - Notes Payable - Related Parties:</t>
  </si>
  <si>
    <t>Note 5  Notes Payable  Related Party In August 2011, we entered into an unsecured loan from John Power, the Companys Chief Financial Officer, evidenced by a $20,000 promissory note. The promissory note bears interest at 6% per annum and is payable on demand with thirty days notice from the lender. During the second quarter of 2014, the Company made payments totaling $5,000 to pay down the principal balance of the note. At December 31, 2015 and September 30, 2016, the Note balance was $15,000. In January 2014, we entered into an additional unsecured loan from Mr. Power, evidenced by a $50,000 promissory note. The promissory note bears interest at 6.75% per annum and is payable on demand with thirty days notice from the lender. At both December 31, 2015 and September 30, 2016, the Note balance was $50,000. Effective September 30, 2016, we entered into an additional unsecured loan from Mr. Power, evidenced by a $35,000 promissory note. The promissory note bears interest at 6.00% per annum and is payable on demand with thirty days notice from the lender. At September 30, 2016 the Note balance was $35,000. During the nine months ended September 30, 2016, the Company paid $2,500 representing accrued interest on the above promissory notes. A total of $2,484 of unpaid interest has accrued on these promissory notes and is included in Accrued interest - related parties on the accompanying consolidated balance sheet at September 30, 2016.</t>
  </si>
  <si>
    <t>Note 6 - Convertible Notes Payable</t>
  </si>
  <si>
    <t>Note 6 - Convertible Notes Payable:</t>
  </si>
  <si>
    <t>Note 6  Convertible Notes Payable On October 1, 2014, we issued a convertible promissory note to a provider of legal services in the original principal amount of approximately $51,532. The note was issued to evidence the Companys indebtedness for legal services previously rendered. Interest accrues quarterly on the outstanding principal and interest balance of the Note at 6% per annum. The principal plus accrued and unpaid interest is due upon five days written demand of the note holder. The note is unsecured. The note principal and accrued interest is convertible at any time into shares of common stock at a conversion price of $0.039, which represented the closing bid price of the common stock on the OTC Bulletin Board on the date of issuance. On April 6, 2016 the Note holder elected to convert a total of $23,400, consisting of $18,512 of principal and $4,888 of accrued interest. The conversion resulted in the issuance of 600,000 shares of the Companys common stock. As of September 30, 2016 the remaining note balance was $33,020. As a result of the conversion, a total of $20,044 of the derivative liability associated with the note as discussed below, was reclassified to additional paid in capital on the conversion date. The note contains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was considered interest expense at the time of its inception. The note is evaluated quarterly, and upon any quarterly valuations in which the value of the discount changes we recognize a gain or loss due to a decrease or increase, respectively, in the fair value of the derivative liability. On September 30, 2016 the fair value of the derivative liability was determined to be $121,750, resulting in a gain on change of the derivative liability of $70,680 for the three months ended September 30, 2016, and a loss of $75,854 for the nine months ended September 30, 2016. On September 30, 2015 the fair value of the derivative liability was determined to be $47,410, resulting in a loss on change of the derivative liability of $8,270 and $16,890 for the three and nine months ended September 30, 2015, respectively. We estimate the fair value of this derivative at each balance sheet date until such time the note is paid or converted in full. We estimated the fair value of the derivative at September 30, 2016 and December 31, 2015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liability at September 30, 2016: Fair value assumptions  derivative: September 30, 2016 Risk free interest rate 0.59% Expected term (years) 1.0 Expected volatility 134% Expected dividends 0% The following table summarizes the assumptions used to value the derivative liability at December 31, 2015: Fair value assumptions  derivative: December 31, 2015 Risk free interest rate 0.65% Expected term (years) 1.0 Expected volatility 155% Expected dividends 0% A total of $804 (net of accrued interest converted), and $4,054 of interest had accrued on the note at September 30, 2016 and December 31, 2015, respectively, and is included in Accrued interest on the accompanying consolidated balance sheets.</t>
  </si>
  <si>
    <t>Note 7 - Equity</t>
  </si>
  <si>
    <t>Stockholders' Equity Note</t>
  </si>
  <si>
    <t>Note 7  Equity Sale of common stock and warrants: The sale was concluded on June 30, 2016 and resulted in net proceeds of $194,325, which were net of $675 of direct offering costs. The funds received were generally used for general working capital as well as to fund our efforts to expand our portfolio of exploration opportunities. Acquisition of non-controlling interest in operating subsidiary: Investor Relations contract:</t>
  </si>
  <si>
    <t>Note 8 - Commitments and Contingencies</t>
  </si>
  <si>
    <t>Note 8 - Commitments and Contingencies:</t>
  </si>
  <si>
    <t xml:space="preserve">Note 8 - Commitments and Contingencie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Payments are also due annually on two patented claims we leased in July 2015 and on our Arizona State Minerals Exploration Permit. As of September 30, 2016, all of these claims and leases are in good standing. </t>
  </si>
  <si>
    <t>Note 9 - Executive Employment Agreement</t>
  </si>
  <si>
    <t>Disclosure of Compensation Related Costs, Share-based Payments</t>
  </si>
  <si>
    <t>Note 9 - Executive Employment Agreement:</t>
  </si>
  <si>
    <t xml:space="preserve">Note 9  Executive Employment Agreement: On June 1, 2016 we executed an employment agreement with Dr. Carson in which he assumed the positions of President and Chief Executive Officer of Magellan Gold Corporation. The agreement also provided that Dr. Carson be appointed a Director of Magellan Gold Corporation, and effective June 30, 2016, Dr. Carson was appointed a Director of Magellan. The term of the agreement covers the period from June 1, 2016 to May 31, 2017. Prior to expiration of the initial term, Magellan and Dr. Carson may agree to extend the Term under new terms of compensation and conditions of employment, it being agreed that any such extension must be in writing signed by both parties. During the term of the agreement, Magellan shall pay Dr. Carson a base salary in equal semi-monthly installments less required withholding and other applicable taxes. Dr. Carsons salary shall be set at $6,667 per month during the three-month period from June 1, 2016 through August 31, 2016, and thereafter at $10,000 per month during the nine-month period from September 1, 2016 through May 31, 2017. Until such time as Magellan is properly funded, Magellan may defer and accrue salary owed. If not properly funded before the end of the Term, Magellan may at its option issue Magellan shares as settlement of the accrued salary liability. A total of $30,001 and $2,796 of salary and associated payroll tax obligations pursuant to the agreement, respectively, had been accrued on this obligation and is included in accrued liabilities on the accompanying consolidated balance sheet at September 30, 2016. Dr. Carson shall have the right to voluntarily terminate his employment with Magellan during the term. To effect such voluntary termination, Dr. Carson shall provide Magellan at least 60 days advanced written notice of such termination. Upon termination, Dr. Carson shall be paid his base salary through the date of termination, including any amount that may have been deferred and accrued. The agreement supersedes the previous agreement of June 1, 2015, in which the Company appointed Dr. Carson to the positions of President, Chief Executive Officer and a Director of G+W. In connection with his appointment, the Company assigned to Dr. Carson restricted shares of G+W common stock representing 15% of the total issued and outstanding shares of G+W in return for one year of his services. The Company determined the value of the transaction at $50,000, which was recorded as deferred compensation to be amortized monthly over the initial one-year term of the employment agreement. As of September 30, 2016 the entire deferred compensation had been fully amortized. For the nine months ended September 30, 2016 compensation expense resulting from this transaction totaling $20,833 is included in general and administrative expenses in the accompanying consolidated statement of operations. No compensation expense associated with this transaction was recorded for the three months ended September 30, 2016. For the three and nine months ended September 30, 2015 we recognized $12,500 and $16,667, respectively, of compensation expense resulting from this transaction. </t>
  </si>
  <si>
    <t>Note 10 - Related Party Transactions</t>
  </si>
  <si>
    <t>Related Party Transactions</t>
  </si>
  <si>
    <t>Note 10 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The Company maintains a month-to-month management agreement with Mr. Power requiring a monthly payment, in advance, of $2,500 as consideration for his services to Magellan. Management fees to Mr. Power totaling $7,500 and $22,500 for each of the three and nine months ended September 30, 2016 and 2015, respectively, are included in general and administrative expenses in our consolidated statement of operations. At both September 30, 2016 and December 31, 2015, $2,500 of these fees had not been paid and are included in Accrued liabilities on the accompanying consolidated balance sheet. Accrued Interest - Related Parties Accrued interest due to related parties is included in our consolidated balance sheets as follows: September 30, 2016 December 31, 2015 Accrued interest payable - Mr. Power $ 2,484 $ 1,775 Accrued interest payable - Mr. Gibbs 143,751 102,211 $ 146,235 $ 103,986 During the nine months ended September 30, 2016, we paid a total of $2,500 to Mr. Power representing unpaid accrued interest on notes payable. During the year ended December 31, 2015, we paid a total of $7,250 to Mr. Power representing unpaid accrued interest on notes payable. No amounts have been paid to Mr. Gibbs in either 2016 or 2015 for outstanding accrued interest on the line of credit. Advances Payable  Related Party We borrowed and repaid non-interest bearing advances from/to related parties as follows: Nine Months Ended September 30, 2016 Advances Repayments Mr. Power $ 12,650 $ 12,650 Nine Months Ended September 30, 2015 Advances Repayments Mr. Power $ 5,350 $ 8,200 At both September 30, 2016 and December 31, 2015, no short-term advances from related parties were outstanding. The Company also utilizes a credit card owned by Mr. Power to pay travel and other obligations when the availability of cash is limited or the timing of the payments is considered critical. No amounts were outstanding on this credit card at either September 30, 2016 or December 31, 2015.</t>
  </si>
  <si>
    <t>Note 11 - Deposit</t>
  </si>
  <si>
    <t>Note 11  Letter of Intent with Rio Silver, Inc. On June 30, 2016 the Company signed a non-binding Letter of Intent (LOI) with Rio Silver Inc., pursuant to which Magellan is granted the option to earn an undivided 50% interest in the Niñobamba Silver-Gold Property, located 330 kilometers southeast of Lima in the Department of Ayacucho, Peru. As a condition of the LOI, the Company paid a refundable $12,000 deposit. This payment was recorded as a deposit and included on the accompanying consolidated balance sheet at September 30, 2016. On October 24, 2016 the Company signed the Mining Option Agreement (Agreement) as discussed in Note 12. The Agreement provides that the deposit shall be applied to obligations under the Agreement. In addition to the deposit, the Company is obliged to subscribe to two private placement unit financings in Rio Silver, each for aggregate proceeds of Cdn$75,000. The Company completed the first unit private placement on August 23, 2016. The first placement unit included one share of Rio Silver common stock and one warrant to purchase one share of Rio Silver common stock for Cdn$0.05. The cost of the units totaled USD $59,753 and was recorded as an investment in Rio Silver equity securities and included on the accompanying consolidated balance sheet at September 30, 2016.</t>
  </si>
  <si>
    <t>Note 12 - Subsequent Events</t>
  </si>
  <si>
    <t>Subsequent Events</t>
  </si>
  <si>
    <t>Note 12  Subsequent Events Mining Option Agreement: Under the terms of the Agreement, the Company has the right to earn an undivided 50% interest in the Niñobamba Silver/Gold Project in central Peru. To earn its 50% interest, the Company must spend $2.0 million in exploration over three years. The Niñobamba project is comprised of four concessions that total 31 square kilometers (7,660 acres). In connection with the Rio Silver transaction, the Company is obliged to subscribe to two private placement unit financings in Rio Silver, each for aggregate proceeds of Cdn$75,000. The Company completed the first unit private placement on August 23, 2016, and the second unit private placement is required to close within the next ninety days after the signing of the definitve agreement which occurred on Oct 24, 2016. Investor Awareness and Mangagement Services Agreement:</t>
  </si>
  <si>
    <t>Organization, Basis of Presentation, and Continuance of Operations: Basis of Presentation (Policies)</t>
  </si>
  <si>
    <t>Organization, Consolidation and Presentation of Financial Statements</t>
  </si>
  <si>
    <t>Basis of Presentation</t>
  </si>
  <si>
    <t>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month periods ended September 30, 2016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5. Our consolidated financial statements include our accounts and the accounts of our subsidiary, Gulf + Western Industries, Inc. All intercompany transactions and balances have been eliminated.</t>
  </si>
  <si>
    <t>Organization, Basis of Presentation, and Continuance of Operations: Liquidity and Going Concern (Policies)</t>
  </si>
  <si>
    <t>Liquidity and Going Concern</t>
  </si>
  <si>
    <t xml:space="preserve">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16, we had not yet generated any revenues or achieved profitable operations and we have accumulated losses of $1,750,200.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t>
  </si>
  <si>
    <t>Note 2 - Mineral Rights and Properties: Schedule of Mineral Rights (Tables)</t>
  </si>
  <si>
    <t>Tables/Schedules</t>
  </si>
  <si>
    <t>Schedule of Mineral Rights</t>
  </si>
  <si>
    <t xml:space="preserve"> September 30, 2016 December 31, 2015 Silver District Claims $ 323,200 $ 323,200 Sacramento Mountains Project - - $ 323,200 $ 323,200</t>
  </si>
  <si>
    <t>Note 3 - Fair Value of Financial Instruments: Schedule of Financial Assets and Liabilities measured at fair value on a recurring basis (Tables)</t>
  </si>
  <si>
    <t>Schedule of Financial Assets and Liabilities measured at fair value on a recurring basis</t>
  </si>
  <si>
    <t xml:space="preserve"> Fair Value at Fair Value Measurement at September 30, 2016 September 30, 2016 Level 1 Level 2 Level 3 Derivative conversion option liability $ 121,750 $  $  $ 121,750 Carrying Value at Fair Value Measurement at December 31, 2015 December 31, 2015 Level 1 Level 2 Level 3 Derivative conversion option liability $ 65,940 $  $  $ 65,940 </t>
  </si>
  <si>
    <t>Note 3 - Fair Value of Financial Instruments: Summary of Change in Derivative Liability (Tables)</t>
  </si>
  <si>
    <t>Summary of Change in Derivative Liability</t>
  </si>
  <si>
    <t xml:space="preserve"> Balance, December 31, 2015 $ 65,940 Reclassification of derivative liability to APIC (20,044) Mark to market adjustments at September 30, 2016 75,854 Balance, September 30, 2016 $ 121,750 </t>
  </si>
  <si>
    <t>Note 6 - Convertible Notes Payable: Schedule of assumptions used to value the derivative Note discount (Tables)</t>
  </si>
  <si>
    <t>Schedule of assumptions used to value the derivative Note discount</t>
  </si>
  <si>
    <t xml:space="preserve"> Fair value assumptions  derivative: September 30, 2016 Risk free interest rate 0.59% Expected term (years) 1.0 Expected volatility 134% Expected dividends 0% The following table summarizes the assumptions used to value the derivative liability at December 31, 2015: Fair value assumptions  derivative: December 31, 2015 Risk free interest rate 0.65% Expected term (years) 1.0 Expected volatility 155% Expected dividends 0% </t>
  </si>
  <si>
    <t>Note 10 - Related Party Transactions: Schedule of Accounts payable, accrued liabilities and accrued interest payable to related parties (Tables)</t>
  </si>
  <si>
    <t>Schedule of Accounts payable, accrued liabilities and accrued interest payable to related parties</t>
  </si>
  <si>
    <t xml:space="preserve"> September 30, 2016 December 31, 2015 Accrued interest payable - Mr. Power $ 2,484 $ 1,775 Accrued interest payable - Mr. Gibbs 143,751 102,211 $ 146,235 $ 103,986 </t>
  </si>
  <si>
    <t>Note 10 - Related Party Transactions: Schedule of non-interest bearing advances from and repayments to related parties (Tables)</t>
  </si>
  <si>
    <t>Schedule of non-interest bearing advances from and repayments to related parties</t>
  </si>
  <si>
    <t xml:space="preserve"> Nine Months Ended September 30, 2016 Advances Repayments Mr. Power $ 12,650 $ 12,650 Nine Months Ended September 30, 2015 Advances Repayments Mr. Power $ 5,350 $ 8,200</t>
  </si>
  <si>
    <t>Organization, Basis of Presentation, and Continuance of Operations (Details)</t>
  </si>
  <si>
    <t>Entity Incorporation, Date of Incorporation</t>
  </si>
  <si>
    <t>Sep. 28,
		2010</t>
  </si>
  <si>
    <t>Entity Incorporation, State Country Name</t>
  </si>
  <si>
    <t>Nevada</t>
  </si>
  <si>
    <t>Note 2 - Mineral Rights and Properties: Schedule of Mineral Rights (Details) - USD ($)</t>
  </si>
  <si>
    <t>Silver District Claims</t>
  </si>
  <si>
    <t>Sacramento Mountains Project</t>
  </si>
  <si>
    <t>Note 3 - Fair Value of Financial Instruments: Schedule of Financial Assets and Liabilities measured at fair value on a recurring basis (Details) - USD ($)</t>
  </si>
  <si>
    <t>Derivative conversion option liability</t>
  </si>
  <si>
    <t>Fair Value, Inputs, Level 1</t>
  </si>
  <si>
    <t>Fair Value, Inputs, Level 2</t>
  </si>
  <si>
    <t>Fair Value, Inputs, Level 3</t>
  </si>
  <si>
    <t>Note 3 - Fair Value of Financial Instruments: Summary of Change in Derivative Liability (Details)</t>
  </si>
  <si>
    <t>Sep. 30, 2016USD ($)</t>
  </si>
  <si>
    <t>Derivative Liabilities, Beginning Balance</t>
  </si>
  <si>
    <t>Derivative Liabilities, Mark to Market Adjustment</t>
  </si>
  <si>
    <t>Derivative Liabilities, Ending Balance</t>
  </si>
  <si>
    <t>Note 4 - Line of Credit - Related Parties (Details) - USD ($)</t>
  </si>
  <si>
    <t>Line of Credit Facility, Description</t>
  </si>
  <si>
    <t>Effective December 31, 2012, we entered into a line of credit arrangement with John D. Gibbs, a significant investor, to facilitate timely cash flows for the Company&amp;#146;s operations.</t>
  </si>
  <si>
    <t>Line of Credit Facility, Initiation Date</t>
  </si>
  <si>
    <t>Dec. 31,
		2012</t>
  </si>
  <si>
    <t>Line of Credit Facility, Affiliated Borrower</t>
  </si>
  <si>
    <t>John D. Gibbs, a significant investor</t>
  </si>
  <si>
    <t>Line of Credit Facility, Interest Rate Description</t>
  </si>
  <si>
    <t>accrued interest at 6% annually</t>
  </si>
  <si>
    <t>Line of Credit Facility, Collateral</t>
  </si>
  <si>
    <t>100% equity interest in G+W, which owns the Silver District properties</t>
  </si>
  <si>
    <t>Line of Credit Facility, Maximum Borrowing Capacity</t>
  </si>
  <si>
    <t>Line of Credit Facility, Remaining Borrowing Capacity</t>
  </si>
  <si>
    <t>Proceeds from Lines of Credit</t>
  </si>
  <si>
    <t>Deposit Liabilities, Accrued Interest</t>
  </si>
  <si>
    <t>Note 5 - Notes Payable - Related Parties (Details) - USD ($)</t>
  </si>
  <si>
    <t>Represents the monetary amount of AccruedUnpaidInterestRelatedParties, as of the indicated date.</t>
  </si>
  <si>
    <t>Unsecured loan from John Power</t>
  </si>
  <si>
    <t>Debt Instrument, Collateral</t>
  </si>
  <si>
    <t>unsecured</t>
  </si>
  <si>
    <t>Debt Instrument, Issuer</t>
  </si>
  <si>
    <t>John Power, the Company&amp;#146;s Chief Financial Officer</t>
  </si>
  <si>
    <t>Debt Instrument, Face Amount</t>
  </si>
  <si>
    <t>Debt Instrument, Interest Rate, Stated Percentage</t>
  </si>
  <si>
    <t>6.00%</t>
  </si>
  <si>
    <t>Debt Instrument, Payment Terms</t>
  </si>
  <si>
    <t>payable on demand with thirty days&amp;#146; notice from the lender</t>
  </si>
  <si>
    <t>Notes Payable</t>
  </si>
  <si>
    <t>Unsecured loan 2 from John Power</t>
  </si>
  <si>
    <t>Mr. Power</t>
  </si>
  <si>
    <t>6.75%</t>
  </si>
  <si>
    <t>Unsecured Loan 3 From John Power</t>
  </si>
  <si>
    <t>Note 6 - Convertible Notes Payable (Details) - USD ($)</t>
  </si>
  <si>
    <t>Accrued Interest, Derivative Note</t>
  </si>
  <si>
    <t>ConvertiblePromissoryNoteMember</t>
  </si>
  <si>
    <t>Debt Conversion, Original Debt, Issuance Date of Debt</t>
  </si>
  <si>
    <t>Oct. 1,
		2014</t>
  </si>
  <si>
    <t>Debt Conversion, Original Debt, Type of Debt</t>
  </si>
  <si>
    <t>promissory note</t>
  </si>
  <si>
    <t>Debt Conversion, Description</t>
  </si>
  <si>
    <t>The note was issued to evidence the Company&amp;#146;s indebtedness for legal services previously rendered.</t>
  </si>
  <si>
    <t>Debt Conversion, Original Debt, Interest Rate of Debt</t>
  </si>
  <si>
    <t>Debt Instrument, Convertible, Terms of Conversion Feature</t>
  </si>
  <si>
    <t>The note principal and accrued interest is convertible at any time into shares of common stock at a conversion price of $0.039, which represented the closing bid price of the common stock on the OTC Bulletin Board on the date of issuance.</t>
  </si>
  <si>
    <t>Debt Instrument, Convertible, Conversion Price</t>
  </si>
  <si>
    <t>Debt Conversion, Converted Instrument, Amount</t>
  </si>
  <si>
    <t>Debt Conversion, Converted Instrument, Shares Issued</t>
  </si>
  <si>
    <t>Remaining Note Balance</t>
  </si>
  <si>
    <t>Debt Instrument, Restrictive Covenants</t>
  </si>
  <si>
    <t>anti-dilution provisions that would reduce the conversion price should the Company issue common stock equivalents at a price less than the note conversion price</t>
  </si>
  <si>
    <t>Derivative Liability, Fair Value</t>
  </si>
  <si>
    <t>Gain on Change of Derivative Liability, Fair Value</t>
  </si>
  <si>
    <t>Loss on Change of Derivative Liability, Fair Value</t>
  </si>
  <si>
    <t>Note 6 - Convertible Notes Payable: Schedule of assumptions used to value the derivative Note discount (Details) - ConvertiblePromissoryNoteMember</t>
  </si>
  <si>
    <t>Fair Value Assumptions, Risk Free Interest Rate</t>
  </si>
  <si>
    <t>0.59%</t>
  </si>
  <si>
    <t>0.65%</t>
  </si>
  <si>
    <t>Fair Value Assumptions, Expected Term</t>
  </si>
  <si>
    <t>1 year</t>
  </si>
  <si>
    <t>Fair Value Assumptions, Expected Volatility Rate</t>
  </si>
  <si>
    <t>134.00%</t>
  </si>
  <si>
    <t>155.00%</t>
  </si>
  <si>
    <t>Fair Value Assumptions, Expected Dividend Rate</t>
  </si>
  <si>
    <t>0.00%</t>
  </si>
  <si>
    <t>Note 7 - Equity: Sale of common stock and warrants (Details)</t>
  </si>
  <si>
    <t>Sep. 30, 2016USD ($)$ / shares</t>
  </si>
  <si>
    <t>Proceeds from Issuance of Private Placement</t>
  </si>
  <si>
    <t>Private placement of equity securities, price per share | $ / shares</t>
  </si>
  <si>
    <t>Capital Units, Net Amount</t>
  </si>
  <si>
    <t>Capital Units, Cost to Investors</t>
  </si>
  <si>
    <t>Note 7 - Equity: Acquisition of non-controlling interest in operating subsidiary (Details) - G+W</t>
  </si>
  <si>
    <t>Business Acquisition, Name of Acquired Entity</t>
  </si>
  <si>
    <t>G+W</t>
  </si>
  <si>
    <t>Business Acquisition, Percentage of Voting Interests Acquired</t>
  </si>
  <si>
    <t>100.00%</t>
  </si>
  <si>
    <t>Note 7 - Equity: Investor Relations contract (Details)</t>
  </si>
  <si>
    <t>Sep. 30, 2016$ / sharesshares</t>
  </si>
  <si>
    <t>Sale of Stock, Transaction Date</t>
  </si>
  <si>
    <t>Sep. 1,
		2016</t>
  </si>
  <si>
    <t>Sale of Stock, Number of Shares Issued in Transaction | shares</t>
  </si>
  <si>
    <t>Sale of Stock, Price Per Share | $ / shares</t>
  </si>
  <si>
    <t>Note 8 - Commitments and Contingencies (Details)</t>
  </si>
  <si>
    <t>Other Commitments, Description</t>
  </si>
  <si>
    <t>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t>
  </si>
  <si>
    <t>Note 9 - Executive Employment Agreement (Details) - USD ($)</t>
  </si>
  <si>
    <t>Accrued Salaries, Current</t>
  </si>
  <si>
    <t>Accrued Payroll Taxes, Current</t>
  </si>
  <si>
    <t>Deferred Compensation Arrangement with Individual, Description</t>
  </si>
  <si>
    <t>the Company assigned to Dr. Carson restricted shares of G+W common stock representing 15% of the total issued and outstanding shares of G+W in return for one year of his services. The Company determined the value of the transaction at $50,000, which was recorded as deferred compensation to be amortized monthly over the initial one-year term of the employment agreement.</t>
  </si>
  <si>
    <t>Deferred Compensation Arrangement with Individual, Fair Value of Shares Issued</t>
  </si>
  <si>
    <t>Deferred Compensation Arrangement with Individual, Compensation Expense</t>
  </si>
  <si>
    <t>Note 10 - Related Party Transactions (Details) - USD ($)</t>
  </si>
  <si>
    <t>12 Months Ended</t>
  </si>
  <si>
    <t>Advances outstanding from related parties</t>
  </si>
  <si>
    <t>Payment for Management Fee</t>
  </si>
  <si>
    <t>Management Fee Payable</t>
  </si>
  <si>
    <t>Accrued interest paid</t>
  </si>
  <si>
    <t>Mr. Gibbs</t>
  </si>
  <si>
    <t>Note 10 - Related Party Transactions: Schedule of Accounts payable, accrued liabilities and accrued interest payable to related parties (Details) - USD ($)</t>
  </si>
  <si>
    <t>Interest Payable, Current</t>
  </si>
  <si>
    <t>Note 10 - Related Party Transactions: Schedule of non-interest bearing advances from and repayments to related parties (Details) - Mr. Power - USD ($)</t>
  </si>
  <si>
    <t>Advances from Related Parties</t>
  </si>
  <si>
    <t>Repayments of Advances to Related Parties</t>
  </si>
  <si>
    <t>Note 11 - Deposit (Details) - USD ($)</t>
  </si>
  <si>
    <t>Note 12 - Subsequent Events (Details)</t>
  </si>
  <si>
    <t>Subsequent Event, Date</t>
  </si>
  <si>
    <t>Oct. 24,
		2016</t>
  </si>
  <si>
    <t>Subsequent Event, Description</t>
  </si>
  <si>
    <t>the Company entered into a Mining Option Agreement (&amp;#147;Agreement&amp;#148;) between and among Rio Silver Inc., a Canadian company, Minera Rio Plata S.A.C., a Peruvian company and subsidiary of Rio Silver, and Magellan Gold Peru S.A.C., a Peruvian company</t>
  </si>
  <si>
    <t>the Company entered into an Investor Awareness Services and Management Agreement with Mining Clip, LLC and Ariston Capital Corp.</t>
  </si>
</sst>
</file>

<file path=xl/styles.xml><?xml version="1.0" encoding="utf-8"?>
<styleSheet xmlns="http://schemas.openxmlformats.org/spreadsheetml/2006/main">
  <numFmts count="4">
    <numFmt formatCode="_(&quot;$ &quot;#,##0.000_);_(&quot;$ &quot;(#,##0.000)" numFmtId="165"/>
    <numFmt formatCode="_(&quot;$ &quot;#,##0_);_(&quot;$ &quot;(#,##0)" numFmtId="166"/>
    <numFmt formatCode="_(&quot;$ &quot;#,##0.00_);_(&quot;$ &quot;(#,##0.00)" numFmtId="167"/>
    <numFmt formatCode="_(&quot;Event &quot;#,##0_);_(&quot;Ev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14"/>
    <col customWidth="1" max="3" min="3" width="26"/>
  </cols>
  <sheetData>
    <row spans="1:3" r="1">
      <c s="1" r="A1" t="s">
        <v>0</v>
      </c>
      <c s="2" r="B1" t="s">
        <v>1</v>
      </c>
      <c s="2" r="C1" t="s">
        <v>2</v>
      </c>
    </row>
    <row spans="1:3" r="2">
      <c s="3" r="A2" t="s">
        <v>3</v>
      </c>
    </row>
    <row spans="1:3" r="3">
      <c s="4" r="A3" t="s">
        <v>4</v>
      </c>
      <c s="4" r="C3" t="s">
        <v>5</v>
      </c>
    </row>
    <row spans="1:3" r="4">
      <c s="4" r="A4" t="s">
        <v>6</v>
      </c>
      <c s="6" r="C4" t="n">
        <v>1515317</v>
      </c>
    </row>
    <row spans="1:3" r="5">
      <c s="4" r="A5" t="s">
        <v>7</v>
      </c>
      <c s="4" r="C5" t="s">
        <v>8</v>
      </c>
    </row>
    <row spans="1:3" r="6">
      <c s="4" r="A6" t="s">
        <v>9</v>
      </c>
      <c s="4" r="C6" t="s">
        <v>10</v>
      </c>
    </row>
    <row spans="1:3" r="7">
      <c s="4" r="A7" t="s">
        <v>11</v>
      </c>
      <c s="4" r="C7" t="s">
        <v>12</v>
      </c>
    </row>
    <row spans="1:3" r="8">
      <c s="4" r="A8" t="s">
        <v>13</v>
      </c>
      <c s="4" r="C8" t="s">
        <v>14</v>
      </c>
    </row>
    <row spans="1:3" r="9">
      <c s="4" r="A9" t="s">
        <v>15</v>
      </c>
      <c s="6" r="B9" t="n">
        <v>63530548</v>
      </c>
    </row>
    <row spans="1:3" r="10">
      <c s="4" r="A10" t="s">
        <v>16</v>
      </c>
      <c s="7" r="B10" t="n">
        <v>0.001</v>
      </c>
    </row>
    <row spans="1:3" r="11">
      <c s="4" r="A11" t="s">
        <v>17</v>
      </c>
      <c s="4" r="C11" t="s">
        <v>18</v>
      </c>
    </row>
    <row spans="1:3" r="12">
      <c s="4" r="A12" t="s">
        <v>19</v>
      </c>
      <c s="4" r="C12" t="s">
        <v>20</v>
      </c>
    </row>
    <row spans="1:3" r="13">
      <c s="4" r="A13" t="s">
        <v>21</v>
      </c>
      <c s="4" r="C13" t="s">
        <v>22</v>
      </c>
    </row>
    <row spans="1:3" r="14">
      <c s="4" r="A14" t="s">
        <v>23</v>
      </c>
      <c s="4" r="C14" t="s">
        <v>22</v>
      </c>
    </row>
    <row spans="1:3" r="15">
      <c s="4" r="A15" t="s">
        <v>24</v>
      </c>
      <c s="4" r="C15" t="s">
        <v>25</v>
      </c>
    </row>
    <row spans="1:3" r="16">
      <c s="4" r="A16" t="s">
        <v>26</v>
      </c>
      <c s="6" r="C16" t="n">
        <v>2016</v>
      </c>
    </row>
    <row spans="1:3" r="17">
      <c s="4" r="A17" t="s">
        <v>27</v>
      </c>
      <c s="5" r="C17" t="s">
        <v>2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1</v>
      </c>
      <c s="2" r="B1" t="s">
        <v>72</v>
      </c>
    </row>
    <row spans="1:2" r="2">
      <c s="2" r="B2" t="s">
        <v>2</v>
      </c>
    </row>
    <row spans="1:2" r="3">
      <c s="3" r="A3" t="s">
        <v>120</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4</v>
      </c>
      <c s="2" r="B1" t="s">
        <v>72</v>
      </c>
    </row>
    <row spans="1:2" r="2">
      <c s="2" r="B2" t="s">
        <v>2</v>
      </c>
    </row>
    <row spans="1:2" r="3">
      <c s="3" r="A3" t="s">
        <v>120</v>
      </c>
    </row>
    <row spans="1:2" r="4">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7</v>
      </c>
      <c s="2" r="B1" t="s">
        <v>72</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0</v>
      </c>
      <c s="2" r="B1" t="s">
        <v>72</v>
      </c>
    </row>
    <row spans="1:2" r="2">
      <c s="2" r="B2" t="s">
        <v>2</v>
      </c>
    </row>
    <row spans="1:2" r="3">
      <c s="3" r="A3" t="s">
        <v>120</v>
      </c>
    </row>
    <row spans="1:2" r="4">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43</v>
      </c>
      <c s="2" r="B1" t="s">
        <v>72</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7</v>
      </c>
      <c s="2" r="B1" t="s">
        <v>72</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0</v>
      </c>
      <c s="2" r="B1" t="s">
        <v>72</v>
      </c>
    </row>
    <row spans="1:2" r="2">
      <c s="2" r="B2" t="s">
        <v>2</v>
      </c>
    </row>
    <row spans="1:2" r="3">
      <c s="3" r="A3" t="s">
        <v>120</v>
      </c>
    </row>
    <row spans="1:2" r="4">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2</v>
      </c>
      <c s="2" r="B1" t="s">
        <v>72</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72</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72</v>
      </c>
    </row>
    <row spans="1:2" r="2">
      <c s="2" r="B2" t="s">
        <v>2</v>
      </c>
    </row>
    <row spans="1:2" r="3">
      <c s="3" r="A3" t="s">
        <v>156</v>
      </c>
    </row>
    <row spans="1:2" r="4">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9</v>
      </c>
      <c s="2" r="B1" t="s">
        <v>2</v>
      </c>
      <c s="2" r="C1" t="s">
        <v>30</v>
      </c>
    </row>
    <row spans="1:3" r="2">
      <c s="3" r="A2" t="s">
        <v>31</v>
      </c>
    </row>
    <row spans="1:3" r="3">
      <c s="4" r="A3" t="s">
        <v>32</v>
      </c>
      <c s="8" r="B3" t="n">
        <v>4022</v>
      </c>
      <c s="8" r="C3" t="n">
        <v>867</v>
      </c>
    </row>
    <row spans="1:3" r="4">
      <c s="4" r="A4" t="s">
        <v>33</v>
      </c>
      <c s="6" r="B4" t="n">
        <v>36500</v>
      </c>
      <c s="6" r="C4" t="n">
        <v>559</v>
      </c>
    </row>
    <row spans="1:3" r="5">
      <c s="4" r="A5" t="s">
        <v>34</v>
      </c>
      <c s="6" r="B5" t="n">
        <v>8639</v>
      </c>
      <c s="6" r="C5" t="n">
        <v>0</v>
      </c>
    </row>
    <row spans="1:3" r="6">
      <c s="4" r="A6" t="s">
        <v>35</v>
      </c>
      <c s="6" r="B6" t="n">
        <v>0</v>
      </c>
      <c s="6" r="C6" t="n">
        <v>20833</v>
      </c>
    </row>
    <row spans="1:3" r="7">
      <c s="4" r="A7" t="s">
        <v>36</v>
      </c>
      <c s="6" r="B7" t="n">
        <v>49161</v>
      </c>
      <c s="6" r="C7" t="n">
        <v>22259</v>
      </c>
    </row>
    <row spans="1:3" r="8">
      <c s="4" r="A8" t="s">
        <v>37</v>
      </c>
      <c s="6" r="B8" t="n">
        <v>323200</v>
      </c>
      <c s="6" r="C8" t="n">
        <v>323200</v>
      </c>
    </row>
    <row spans="1:3" r="9">
      <c s="4" r="A9" t="s">
        <v>38</v>
      </c>
      <c s="6" r="B9" t="n">
        <v>12000</v>
      </c>
      <c s="6" r="C9" t="n">
        <v>0</v>
      </c>
    </row>
    <row spans="1:3" r="10">
      <c s="4" r="A10" t="s">
        <v>39</v>
      </c>
      <c s="6" r="B10" t="n">
        <v>0</v>
      </c>
      <c s="6" r="C10" t="n">
        <v>8639</v>
      </c>
    </row>
    <row spans="1:3" r="11">
      <c s="4" r="A11" t="s">
        <v>33</v>
      </c>
      <c s="6" r="B11" t="n">
        <v>29792</v>
      </c>
      <c s="6" r="C11" t="n">
        <v>0</v>
      </c>
    </row>
    <row spans="1:3" r="12">
      <c s="4" r="A12" t="s">
        <v>40</v>
      </c>
      <c s="6" r="B12" t="n">
        <v>59753</v>
      </c>
      <c s="6" r="C12" t="n">
        <v>0</v>
      </c>
    </row>
    <row spans="1:3" r="13">
      <c s="4" r="A13" t="s">
        <v>41</v>
      </c>
      <c s="6" r="B13" t="n">
        <v>473906</v>
      </c>
      <c s="6" r="C13" t="n">
        <v>354098</v>
      </c>
    </row>
    <row spans="1:3" r="14">
      <c s="3" r="A14" t="s">
        <v>42</v>
      </c>
    </row>
    <row spans="1:3" r="15">
      <c s="4" r="A15" t="s">
        <v>43</v>
      </c>
      <c s="6" r="B15" t="n">
        <v>51173</v>
      </c>
      <c s="6" r="C15" t="n">
        <v>34425</v>
      </c>
    </row>
    <row spans="1:3" r="16">
      <c s="4" r="A16" t="s">
        <v>44</v>
      </c>
      <c s="6" r="B16" t="n">
        <v>35297</v>
      </c>
      <c s="6" r="C16" t="n">
        <v>2859</v>
      </c>
    </row>
    <row spans="1:3" r="17">
      <c s="4" r="A17" t="s">
        <v>45</v>
      </c>
      <c s="6" r="B17" t="n">
        <v>932500</v>
      </c>
      <c s="6" r="C17" t="n">
        <v>887500</v>
      </c>
    </row>
    <row spans="1:3" r="18">
      <c s="4" r="A18" t="s">
        <v>46</v>
      </c>
      <c s="6" r="B18" t="n">
        <v>146235</v>
      </c>
      <c s="6" r="C18" t="n">
        <v>103986</v>
      </c>
    </row>
    <row spans="1:3" r="19">
      <c s="4" r="A19" t="s">
        <v>47</v>
      </c>
      <c s="6" r="B19" t="n">
        <v>804</v>
      </c>
      <c s="6" r="C19" t="n">
        <v>4054</v>
      </c>
    </row>
    <row spans="1:3" r="20">
      <c s="4" r="A20" t="s">
        <v>48</v>
      </c>
      <c s="6" r="B20" t="n">
        <v>100000</v>
      </c>
      <c s="6" r="C20" t="n">
        <v>65000</v>
      </c>
    </row>
    <row spans="1:3" r="21">
      <c s="4" r="A21" t="s">
        <v>49</v>
      </c>
      <c s="6" r="B21" t="n">
        <v>33020</v>
      </c>
      <c s="6" r="C21" t="n">
        <v>51532</v>
      </c>
    </row>
    <row spans="1:3" r="22">
      <c s="4" r="A22" t="s">
        <v>50</v>
      </c>
      <c s="6" r="B22" t="n">
        <v>121750</v>
      </c>
      <c s="6" r="C22" t="n">
        <v>65940</v>
      </c>
    </row>
    <row spans="1:3" r="23">
      <c s="4" r="A23" t="s">
        <v>51</v>
      </c>
      <c s="6" r="B23" t="n">
        <v>1420779</v>
      </c>
      <c s="6" r="C23" t="n">
        <v>1215296</v>
      </c>
    </row>
    <row spans="1:3" r="24">
      <c s="3" r="A24" t="s">
        <v>52</v>
      </c>
    </row>
    <row spans="1:3" r="25">
      <c s="4" r="A25" t="s">
        <v>53</v>
      </c>
      <c s="6" r="B25" t="n">
        <v>0</v>
      </c>
      <c s="6" r="C25" t="n">
        <v>0</v>
      </c>
    </row>
    <row spans="1:3" r="26">
      <c s="4" r="A26" t="s">
        <v>54</v>
      </c>
      <c s="6" r="B26" t="n">
        <v>63468</v>
      </c>
      <c s="6" r="C26" t="n">
        <v>48869</v>
      </c>
    </row>
    <row spans="1:3" r="27">
      <c s="4" r="A27" t="s">
        <v>55</v>
      </c>
      <c s="6" r="B27" t="n">
        <v>739859</v>
      </c>
      <c s="6" r="C27" t="n">
        <v>424292</v>
      </c>
    </row>
    <row spans="1:3" r="28">
      <c s="4" r="A28" t="s">
        <v>56</v>
      </c>
      <c s="6" r="B28" t="n">
        <v>-1750200</v>
      </c>
      <c s="6" r="C28" t="n">
        <v>-1369103</v>
      </c>
    </row>
    <row spans="1:3" r="29">
      <c s="4" r="A29" t="s">
        <v>57</v>
      </c>
      <c s="6" r="B29" t="n">
        <v>-946873</v>
      </c>
      <c s="6" r="C29" t="n">
        <v>-895942</v>
      </c>
    </row>
    <row spans="1:3" r="30">
      <c s="4" r="A30" t="s">
        <v>58</v>
      </c>
      <c s="6" r="B30" t="n">
        <v>473906</v>
      </c>
      <c s="6" r="C30" t="n">
        <v>354098</v>
      </c>
    </row>
    <row spans="1:3" r="31">
      <c s="4" r="A31" t="s">
        <v>59</v>
      </c>
      <c s="6" r="B31" t="n">
        <v>0</v>
      </c>
      <c s="6" r="C31" t="n">
        <v>34744</v>
      </c>
    </row>
    <row spans="1:3" r="32">
      <c s="4" r="A32" t="s">
        <v>60</v>
      </c>
      <c s="8" r="B32" t="n">
        <v>-946873</v>
      </c>
      <c s="8" r="C32" t="n">
        <v>-861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2</v>
      </c>
      <c s="2" r="B1" t="s">
        <v>72</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72</v>
      </c>
    </row>
    <row spans="1:2" r="2">
      <c s="2" r="B2" t="s">
        <v>2</v>
      </c>
    </row>
    <row spans="1:2" r="3">
      <c s="3" r="A3" t="s">
        <v>163</v>
      </c>
    </row>
    <row spans="1:2" r="4">
      <c s="4" r="A4" t="s">
        <v>167</v>
      </c>
      <c s="4" r="B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72</v>
      </c>
    </row>
    <row spans="1:2" r="2">
      <c s="2" r="B2" t="s">
        <v>2</v>
      </c>
    </row>
    <row spans="1:2" r="3">
      <c s="3" r="A3" t="s">
        <v>163</v>
      </c>
    </row>
    <row spans="1:2" r="4">
      <c s="4" r="A4" t="s">
        <v>170</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72</v>
      </c>
    </row>
    <row spans="1:2" r="2">
      <c s="2" r="B2" t="s">
        <v>2</v>
      </c>
    </row>
    <row spans="1:2" r="3">
      <c s="3" r="A3" t="s">
        <v>163</v>
      </c>
    </row>
    <row spans="1:2" r="4">
      <c s="4" r="A4" t="s">
        <v>173</v>
      </c>
      <c s="4" r="B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72</v>
      </c>
    </row>
    <row spans="1:2" r="2">
      <c s="2" r="B2" t="s">
        <v>2</v>
      </c>
    </row>
    <row spans="1:2" r="3">
      <c s="3" r="A3" t="s">
        <v>163</v>
      </c>
    </row>
    <row spans="1:2" r="4">
      <c s="4" r="A4" t="s">
        <v>176</v>
      </c>
      <c s="4" r="B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72</v>
      </c>
    </row>
    <row spans="1:2" r="2">
      <c s="2" r="B2" t="s">
        <v>2</v>
      </c>
    </row>
    <row spans="1:2" r="3">
      <c s="3" r="A3" t="s">
        <v>163</v>
      </c>
    </row>
    <row spans="1:2" r="4">
      <c s="4" r="A4" t="s">
        <v>179</v>
      </c>
      <c s="4" r="B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6"/>
  </cols>
  <sheetData>
    <row spans="1:2" r="1">
      <c s="1" r="A1" t="s">
        <v>181</v>
      </c>
      <c s="2" r="B1" t="s">
        <v>72</v>
      </c>
    </row>
    <row spans="1:2" r="2">
      <c s="2" r="B2" t="s">
        <v>2</v>
      </c>
    </row>
    <row spans="1:2" r="3">
      <c s="3" r="A3" t="s">
        <v>3</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6</v>
      </c>
      <c s="2" r="B1" t="s">
        <v>2</v>
      </c>
      <c s="2" r="C1" t="s">
        <v>30</v>
      </c>
    </row>
    <row spans="1:3" r="2">
      <c s="4" r="A2" t="s">
        <v>37</v>
      </c>
      <c s="8" r="B2" t="n">
        <v>323200</v>
      </c>
      <c s="8" r="C2" t="n">
        <v>323200</v>
      </c>
    </row>
    <row spans="1:3" r="3">
      <c s="4" r="A3" t="s">
        <v>187</v>
      </c>
    </row>
    <row spans="1:3" r="4">
      <c s="4" r="A4" t="s">
        <v>37</v>
      </c>
      <c s="6" r="B4" t="n">
        <v>323200</v>
      </c>
      <c s="6" r="C4" t="n">
        <v>323200</v>
      </c>
    </row>
    <row spans="1:3" r="5">
      <c s="4" r="A5" t="s">
        <v>188</v>
      </c>
    </row>
    <row spans="1:3" r="6">
      <c s="4" r="A6" t="s">
        <v>37</v>
      </c>
      <c s="8" r="B6" t="n">
        <v>0</v>
      </c>
      <c s="8" r="C6"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9</v>
      </c>
      <c s="2" r="B1" t="s">
        <v>2</v>
      </c>
      <c s="2" r="C1" t="s">
        <v>30</v>
      </c>
    </row>
    <row spans="1:3" r="2">
      <c s="4" r="A2" t="s">
        <v>190</v>
      </c>
      <c s="8" r="B2" t="n">
        <v>121750</v>
      </c>
      <c s="8" r="C2" t="n">
        <v>65940</v>
      </c>
    </row>
    <row spans="1:3" r="3">
      <c s="4" r="A3" t="s">
        <v>191</v>
      </c>
    </row>
    <row spans="1:3" r="4">
      <c s="4" r="A4" t="s">
        <v>190</v>
      </c>
      <c s="6" r="B4" t="n">
        <v>0</v>
      </c>
      <c s="6" r="C4" t="n">
        <v>0</v>
      </c>
    </row>
    <row spans="1:3" r="5">
      <c s="4" r="A5" t="s">
        <v>192</v>
      </c>
    </row>
    <row spans="1:3" r="6">
      <c s="4" r="A6" t="s">
        <v>190</v>
      </c>
      <c s="6" r="B6" t="n">
        <v>0</v>
      </c>
      <c s="6" r="C6" t="n">
        <v>0</v>
      </c>
    </row>
    <row spans="1:3" r="7">
      <c s="4" r="A7" t="s">
        <v>193</v>
      </c>
    </row>
    <row spans="1:3" r="8">
      <c s="4" r="A8" t="s">
        <v>190</v>
      </c>
      <c s="8" r="B8" t="n">
        <v>121750</v>
      </c>
      <c s="8" r="C8" t="n">
        <v>659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94</v>
      </c>
      <c s="2" r="B1" t="s">
        <v>72</v>
      </c>
    </row>
    <row spans="1:2" r="2">
      <c s="2" r="B2" t="s">
        <v>195</v>
      </c>
    </row>
    <row spans="1:2" r="3">
      <c s="3" r="A3" t="s">
        <v>3</v>
      </c>
    </row>
    <row spans="1:2" r="4">
      <c s="4" r="A4" t="s">
        <v>196</v>
      </c>
      <c s="8" r="B4" t="n">
        <v>65940</v>
      </c>
    </row>
    <row spans="1:2" r="5">
      <c s="4" r="A5" t="s">
        <v>115</v>
      </c>
      <c s="6" r="B5" t="n">
        <v>-20044</v>
      </c>
    </row>
    <row spans="1:2" r="6">
      <c s="4" r="A6" t="s">
        <v>197</v>
      </c>
      <c s="6" r="B6" t="n">
        <v>75854</v>
      </c>
    </row>
    <row spans="1:2" r="7">
      <c s="4" r="A7" t="s">
        <v>198</v>
      </c>
      <c s="8" r="B7" t="n">
        <v>121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30</v>
      </c>
    </row>
    <row spans="1:3" r="2">
      <c s="3" r="A2" t="s">
        <v>3</v>
      </c>
    </row>
    <row spans="1:3" r="3">
      <c s="4" r="A3" t="s">
        <v>62</v>
      </c>
      <c s="7" r="B3" t="n">
        <v>0.001</v>
      </c>
      <c s="7" r="C3" t="n">
        <v>0.001</v>
      </c>
    </row>
    <row spans="1:3" r="4">
      <c s="4" r="A4" t="s">
        <v>63</v>
      </c>
      <c s="6" r="B4" t="n">
        <v>25000000</v>
      </c>
      <c s="6" r="C4" t="n">
        <v>25000000</v>
      </c>
    </row>
    <row spans="1:3" r="5">
      <c s="4" r="A5" t="s">
        <v>64</v>
      </c>
      <c s="6" r="B5" t="n">
        <v>0</v>
      </c>
      <c s="6" r="C5" t="n">
        <v>0</v>
      </c>
    </row>
    <row spans="1:3" r="6">
      <c s="4" r="A6" t="s">
        <v>65</v>
      </c>
      <c s="6" r="B6" t="n">
        <v>0</v>
      </c>
      <c s="6" r="C6" t="n">
        <v>0</v>
      </c>
    </row>
    <row spans="1:3" r="7">
      <c s="4" r="A7" t="s">
        <v>66</v>
      </c>
      <c s="7" r="B7" t="n">
        <v>0.001</v>
      </c>
      <c s="7" r="C7" t="n">
        <v>0.001</v>
      </c>
    </row>
    <row spans="1:3" r="8">
      <c s="4" r="A8" t="s">
        <v>67</v>
      </c>
      <c s="6" r="B8" t="n">
        <v>100000000</v>
      </c>
      <c s="6" r="C8" t="n">
        <v>100000000</v>
      </c>
    </row>
    <row spans="1:3" r="9">
      <c s="4" r="A9" t="s">
        <v>68</v>
      </c>
      <c s="6" r="B9" t="n">
        <v>63468048</v>
      </c>
      <c s="6" r="C9" t="n">
        <v>48869091</v>
      </c>
    </row>
    <row spans="1:3" r="10">
      <c s="4" r="A10" t="s">
        <v>69</v>
      </c>
      <c s="6" r="B10" t="n">
        <v>63468048</v>
      </c>
      <c s="6" r="C10" t="n">
        <v>48869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s="1" r="A1" t="s">
        <v>199</v>
      </c>
      <c s="2" r="B1" t="s">
        <v>72</v>
      </c>
    </row>
    <row spans="1:4" r="2">
      <c s="2" r="B2" t="s">
        <v>2</v>
      </c>
      <c s="2" r="C2" t="s">
        <v>73</v>
      </c>
      <c s="2" r="D2" t="s">
        <v>30</v>
      </c>
    </row>
    <row spans="1:4" r="3">
      <c s="3" r="A3" t="s">
        <v>3</v>
      </c>
    </row>
    <row spans="1:4" r="4">
      <c s="4" r="A4" t="s">
        <v>200</v>
      </c>
      <c s="4" r="B4" t="s">
        <v>201</v>
      </c>
    </row>
    <row spans="1:4" r="5">
      <c s="4" r="A5" t="s">
        <v>202</v>
      </c>
      <c s="4" r="B5" t="s">
        <v>203</v>
      </c>
    </row>
    <row spans="1:4" r="6">
      <c s="4" r="A6" t="s">
        <v>204</v>
      </c>
      <c s="4" r="B6" t="s">
        <v>205</v>
      </c>
    </row>
    <row spans="1:4" r="7">
      <c s="4" r="A7" t="s">
        <v>206</v>
      </c>
      <c s="4" r="B7" t="s">
        <v>207</v>
      </c>
    </row>
    <row spans="1:4" r="8">
      <c s="4" r="A8" t="s">
        <v>208</v>
      </c>
      <c s="4" r="B8" t="s">
        <v>209</v>
      </c>
    </row>
    <row spans="1:4" r="9">
      <c s="4" r="A9" t="s">
        <v>210</v>
      </c>
      <c s="8" r="B9" t="n">
        <v>1000000</v>
      </c>
    </row>
    <row spans="1:4" r="10">
      <c s="4" r="A10" t="s">
        <v>211</v>
      </c>
      <c s="8" r="D10" t="n">
        <v>112500</v>
      </c>
    </row>
    <row spans="1:4" r="11">
      <c s="4" r="A11" t="s">
        <v>212</v>
      </c>
      <c s="6" r="B11" t="n">
        <v>45000</v>
      </c>
      <c s="8" r="C11" t="n">
        <v>130000</v>
      </c>
    </row>
    <row spans="1:4" r="12">
      <c s="4" r="A12" t="s">
        <v>45</v>
      </c>
      <c s="6" r="B12" t="n">
        <v>932500</v>
      </c>
      <c s="8" r="D12" t="n">
        <v>887500</v>
      </c>
    </row>
    <row spans="1:4" r="13">
      <c s="4" r="A13" t="s">
        <v>213</v>
      </c>
      <c s="8" r="B13" t="n">
        <v>1437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spans="1:4" r="1">
      <c s="1" r="A1" t="s">
        <v>214</v>
      </c>
      <c s="2" r="B1" t="s">
        <v>72</v>
      </c>
    </row>
    <row spans="1:4" r="2">
      <c s="2" r="B2" t="s">
        <v>2</v>
      </c>
      <c s="2" r="C2" t="s">
        <v>73</v>
      </c>
      <c s="2" r="D2" t="s">
        <v>30</v>
      </c>
    </row>
    <row spans="1:4" r="3">
      <c s="4" r="A3" t="s">
        <v>111</v>
      </c>
      <c s="8" r="B3" t="n">
        <v>2500</v>
      </c>
      <c s="8" r="C3" t="n">
        <v>7250</v>
      </c>
    </row>
    <row spans="1:4" r="4">
      <c s="4" r="A4" t="s">
        <v>215</v>
      </c>
      <c s="8" r="B4" t="n">
        <v>2484</v>
      </c>
    </row>
    <row spans="1:4" r="5">
      <c s="4" r="A5" t="s">
        <v>216</v>
      </c>
    </row>
    <row spans="1:4" r="6">
      <c s="4" r="A6" t="s">
        <v>217</v>
      </c>
      <c s="4" r="B6" t="s">
        <v>218</v>
      </c>
    </row>
    <row spans="1:4" r="7">
      <c s="4" r="A7" t="s">
        <v>219</v>
      </c>
      <c s="4" r="B7" t="s">
        <v>220</v>
      </c>
    </row>
    <row spans="1:4" r="8">
      <c s="4" r="A8" t="s">
        <v>221</v>
      </c>
      <c s="8" r="B8" t="n">
        <v>20000</v>
      </c>
    </row>
    <row spans="1:4" r="9">
      <c s="4" r="A9" t="s">
        <v>222</v>
      </c>
      <c s="4" r="B9" t="s">
        <v>223</v>
      </c>
    </row>
    <row spans="1:4" r="10">
      <c s="4" r="A10" t="s">
        <v>224</v>
      </c>
      <c s="4" r="B10" t="s">
        <v>225</v>
      </c>
    </row>
    <row spans="1:4" r="11">
      <c s="4" r="A11" t="s">
        <v>226</v>
      </c>
      <c s="8" r="B11" t="n">
        <v>15000</v>
      </c>
      <c s="8" r="D11" t="n">
        <v>15000</v>
      </c>
    </row>
    <row spans="1:4" r="12">
      <c s="4" r="A12" t="s">
        <v>227</v>
      </c>
    </row>
    <row spans="1:4" r="13">
      <c s="4" r="A13" t="s">
        <v>217</v>
      </c>
      <c s="4" r="B13" t="s">
        <v>218</v>
      </c>
    </row>
    <row spans="1:4" r="14">
      <c s="4" r="A14" t="s">
        <v>219</v>
      </c>
      <c s="4" r="B14" t="s">
        <v>228</v>
      </c>
    </row>
    <row spans="1:4" r="15">
      <c s="4" r="A15" t="s">
        <v>221</v>
      </c>
      <c s="8" r="B15" t="n">
        <v>50000</v>
      </c>
    </row>
    <row spans="1:4" r="16">
      <c s="4" r="A16" t="s">
        <v>222</v>
      </c>
      <c s="4" r="B16" t="s">
        <v>229</v>
      </c>
    </row>
    <row spans="1:4" r="17">
      <c s="4" r="A17" t="s">
        <v>224</v>
      </c>
      <c s="4" r="B17" t="s">
        <v>225</v>
      </c>
    </row>
    <row spans="1:4" r="18">
      <c s="4" r="A18" t="s">
        <v>226</v>
      </c>
      <c s="8" r="B18" t="n">
        <v>50000</v>
      </c>
      <c s="8" r="D18" t="n">
        <v>50000</v>
      </c>
    </row>
    <row spans="1:4" r="19">
      <c s="4" r="A19" t="s">
        <v>230</v>
      </c>
    </row>
    <row spans="1:4" r="20">
      <c s="4" r="A20" t="s">
        <v>217</v>
      </c>
      <c s="4" r="B20" t="s">
        <v>218</v>
      </c>
    </row>
    <row spans="1:4" r="21">
      <c s="4" r="A21" t="s">
        <v>219</v>
      </c>
      <c s="4" r="B21" t="s">
        <v>228</v>
      </c>
    </row>
    <row spans="1:4" r="22">
      <c s="4" r="A22" t="s">
        <v>221</v>
      </c>
      <c s="8" r="B22" t="n">
        <v>35000</v>
      </c>
    </row>
    <row spans="1:4" r="23">
      <c s="4" r="A23" t="s">
        <v>222</v>
      </c>
      <c s="4" r="B23" t="s">
        <v>223</v>
      </c>
    </row>
    <row spans="1:4" r="24">
      <c s="4" r="A24" t="s">
        <v>224</v>
      </c>
      <c s="4" r="B24" t="s">
        <v>225</v>
      </c>
    </row>
    <row spans="1:4" r="25">
      <c s="4" r="A25" t="s">
        <v>226</v>
      </c>
      <c s="8" r="B25" t="n">
        <v>3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4"/>
  </cols>
  <sheetData>
    <row spans="1:6" r="1">
      <c s="1" r="A1" t="s">
        <v>231</v>
      </c>
      <c s="2" r="B1" t="s">
        <v>71</v>
      </c>
      <c s="2" r="D1" t="s">
        <v>72</v>
      </c>
    </row>
    <row spans="1:6" r="2">
      <c s="2" r="B2" t="s">
        <v>2</v>
      </c>
      <c s="2" r="C2" t="s">
        <v>73</v>
      </c>
      <c s="2" r="D2" t="s">
        <v>2</v>
      </c>
      <c s="2" r="E2" t="s">
        <v>73</v>
      </c>
      <c s="2" r="F2" t="s">
        <v>30</v>
      </c>
    </row>
    <row spans="1:6" r="3">
      <c s="4" r="A3" t="s">
        <v>114</v>
      </c>
      <c s="8" r="D3" t="n">
        <v>23400</v>
      </c>
      <c s="8" r="E3" t="n">
        <v>0</v>
      </c>
    </row>
    <row spans="1:6" r="4">
      <c s="4" r="A4" t="s">
        <v>232</v>
      </c>
      <c s="8" r="B4" t="n">
        <v>804</v>
      </c>
      <c s="8" r="D4" t="n">
        <v>804</v>
      </c>
      <c s="8" r="F4" t="n">
        <v>4054</v>
      </c>
    </row>
    <row spans="1:6" r="5">
      <c s="4" r="A5" t="s">
        <v>233</v>
      </c>
    </row>
    <row spans="1:6" r="6">
      <c s="4" r="A6" t="s">
        <v>234</v>
      </c>
      <c s="4" r="D6" t="s">
        <v>235</v>
      </c>
    </row>
    <row spans="1:6" r="7">
      <c s="4" r="A7" t="s">
        <v>236</v>
      </c>
      <c s="4" r="D7" t="s">
        <v>237</v>
      </c>
    </row>
    <row spans="1:6" r="8">
      <c s="4" r="A8" t="s">
        <v>114</v>
      </c>
      <c s="8" r="D8" t="n">
        <v>51532</v>
      </c>
    </row>
    <row spans="1:6" r="9">
      <c s="4" r="A9" t="s">
        <v>238</v>
      </c>
      <c s="4" r="D9" t="s">
        <v>239</v>
      </c>
    </row>
    <row spans="1:6" r="10">
      <c s="4" r="A10" t="s">
        <v>240</v>
      </c>
      <c s="4" r="D10" t="s">
        <v>223</v>
      </c>
    </row>
    <row spans="1:6" r="11">
      <c s="4" r="A11" t="s">
        <v>241</v>
      </c>
      <c s="4" r="D11" t="s">
        <v>242</v>
      </c>
    </row>
    <row spans="1:6" r="12">
      <c s="4" r="A12" t="s">
        <v>243</v>
      </c>
      <c s="7" r="B12" t="n">
        <v>0.039</v>
      </c>
      <c s="7" r="D12" t="n">
        <v>0.039</v>
      </c>
    </row>
    <row spans="1:6" r="13">
      <c s="4" r="A13" t="s">
        <v>244</v>
      </c>
      <c s="8" r="D13" t="n">
        <v>23400</v>
      </c>
    </row>
    <row spans="1:6" r="14">
      <c s="4" r="A14" t="s">
        <v>245</v>
      </c>
      <c s="6" r="D14" t="n">
        <v>600000</v>
      </c>
    </row>
    <row spans="1:6" r="15">
      <c s="4" r="A15" t="s">
        <v>246</v>
      </c>
      <c s="8" r="B15" t="n">
        <v>33020</v>
      </c>
      <c s="8" r="D15" t="n">
        <v>33020</v>
      </c>
    </row>
    <row spans="1:6" r="16">
      <c s="4" r="A16" t="s">
        <v>247</v>
      </c>
      <c s="4" r="D16" t="s">
        <v>248</v>
      </c>
    </row>
    <row spans="1:6" r="17">
      <c s="4" r="A17" t="s">
        <v>249</v>
      </c>
      <c s="6" r="B17" t="n">
        <v>121750</v>
      </c>
      <c s="8" r="C17" t="n">
        <v>47410</v>
      </c>
      <c s="8" r="D17" t="n">
        <v>121750</v>
      </c>
      <c s="6" r="E17" t="n">
        <v>47410</v>
      </c>
    </row>
    <row spans="1:6" r="18">
      <c s="4" r="A18" t="s">
        <v>250</v>
      </c>
      <c s="8" r="B18" t="n">
        <v>70680</v>
      </c>
    </row>
    <row spans="1:6" r="19">
      <c s="4" r="A19" t="s">
        <v>251</v>
      </c>
      <c s="8" r="C19" t="n">
        <v>8270</v>
      </c>
      <c s="8" r="D19" t="n">
        <v>75854</v>
      </c>
      <c s="8" r="E19" t="n">
        <v>1689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2</v>
      </c>
      <c s="2" r="B1" t="s">
        <v>2</v>
      </c>
      <c s="2" r="C1" t="s">
        <v>30</v>
      </c>
    </row>
    <row spans="1:3" r="2">
      <c s="4" r="A2" t="s">
        <v>253</v>
      </c>
      <c s="4" r="B2" t="s">
        <v>254</v>
      </c>
      <c s="4" r="C2" t="s">
        <v>255</v>
      </c>
    </row>
    <row spans="1:3" r="3">
      <c s="4" r="A3" t="s">
        <v>256</v>
      </c>
      <c s="4" r="B3" t="s">
        <v>257</v>
      </c>
      <c s="4" r="C3" t="s">
        <v>257</v>
      </c>
    </row>
    <row spans="1:3" r="4">
      <c s="4" r="A4" t="s">
        <v>258</v>
      </c>
      <c s="4" r="B4" t="s">
        <v>259</v>
      </c>
      <c s="4" r="C4" t="s">
        <v>260</v>
      </c>
    </row>
    <row spans="1:3" r="5">
      <c s="4" r="A5" t="s">
        <v>261</v>
      </c>
      <c s="4" r="B5" t="s">
        <v>262</v>
      </c>
      <c s="4" r="C5" t="s">
        <v>2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31"/>
  </cols>
  <sheetData>
    <row spans="1:2" r="1">
      <c s="1" r="A1" t="s">
        <v>263</v>
      </c>
      <c s="2" r="B1" t="s">
        <v>72</v>
      </c>
    </row>
    <row spans="1:2" r="2">
      <c s="2" r="B2" t="s">
        <v>264</v>
      </c>
    </row>
    <row spans="1:2" r="3">
      <c s="3" r="A3" t="s">
        <v>3</v>
      </c>
    </row>
    <row spans="1:2" r="4">
      <c s="4" r="A4" t="s">
        <v>265</v>
      </c>
      <c s="8" r="B4" t="n">
        <v>4875000</v>
      </c>
    </row>
    <row spans="1:2" r="5">
      <c s="4" r="A5" t="s">
        <v>266</v>
      </c>
      <c s="9" r="B5" t="n">
        <v>0.04</v>
      </c>
    </row>
    <row spans="1:2" r="6">
      <c s="4" r="A6" t="s">
        <v>267</v>
      </c>
      <c s="8" r="B6" t="n">
        <v>194325</v>
      </c>
    </row>
    <row spans="1:2" r="7">
      <c s="4" r="A7" t="s">
        <v>268</v>
      </c>
      <c s="8" r="B7" t="n">
        <v>6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69</v>
      </c>
      <c s="2" r="B1" t="s">
        <v>72</v>
      </c>
    </row>
    <row spans="1:2" r="2">
      <c s="2" r="B2" t="s">
        <v>2</v>
      </c>
    </row>
    <row spans="1:2" r="3">
      <c s="4" r="A3" t="s">
        <v>270</v>
      </c>
      <c s="4" r="B3" t="s">
        <v>271</v>
      </c>
    </row>
    <row spans="1:2" r="4">
      <c s="4" r="A4" t="s">
        <v>272</v>
      </c>
      <c s="4" r="B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30"/>
  </cols>
  <sheetData>
    <row spans="1:2" r="1">
      <c s="1" r="A1" t="s">
        <v>274</v>
      </c>
      <c s="2" r="B1" t="s">
        <v>72</v>
      </c>
    </row>
    <row spans="1:2" r="2">
      <c s="2" r="B2" t="s">
        <v>275</v>
      </c>
    </row>
    <row spans="1:2" r="3">
      <c s="3" r="A3" t="s">
        <v>3</v>
      </c>
    </row>
    <row spans="1:2" r="4">
      <c s="4" r="A4" t="s">
        <v>276</v>
      </c>
      <c s="4" r="B4" t="s">
        <v>277</v>
      </c>
    </row>
    <row spans="1:2" r="5">
      <c s="4" r="A5" t="s">
        <v>278</v>
      </c>
      <c s="6" r="B5" t="n">
        <v>500000</v>
      </c>
    </row>
    <row spans="1:2" r="6">
      <c s="4" r="A6" t="s">
        <v>279</v>
      </c>
      <c s="9" r="B6" t="n">
        <v>0.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0</v>
      </c>
      <c s="2" r="B1" t="s">
        <v>72</v>
      </c>
    </row>
    <row spans="1:2" r="2">
      <c s="2" r="B2" t="s">
        <v>2</v>
      </c>
    </row>
    <row spans="1:2" r="3">
      <c s="3" r="A3" t="s">
        <v>3</v>
      </c>
    </row>
    <row spans="1:2" r="4">
      <c s="4" r="A4" t="s">
        <v>281</v>
      </c>
      <c s="4" r="B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4"/>
  </cols>
  <sheetData>
    <row spans="1:4" r="1">
      <c s="1" r="A1" t="s">
        <v>283</v>
      </c>
      <c s="2" r="B1" t="s">
        <v>71</v>
      </c>
      <c s="2" r="C1" t="s">
        <v>72</v>
      </c>
    </row>
    <row spans="1:4" r="2">
      <c s="2" r="B2" t="s">
        <v>73</v>
      </c>
      <c s="2" r="C2" t="s">
        <v>2</v>
      </c>
      <c s="2" r="D2" t="s">
        <v>73</v>
      </c>
    </row>
    <row spans="1:4" r="3">
      <c s="3" r="A3" t="s">
        <v>3</v>
      </c>
    </row>
    <row spans="1:4" r="4">
      <c s="4" r="A4" t="s">
        <v>284</v>
      </c>
      <c s="8" r="C4" t="n">
        <v>30001</v>
      </c>
    </row>
    <row spans="1:4" r="5">
      <c s="4" r="A5" t="s">
        <v>285</v>
      </c>
      <c s="8" r="C5" t="n">
        <v>2796</v>
      </c>
    </row>
    <row spans="1:4" r="6">
      <c s="4" r="A6" t="s">
        <v>286</v>
      </c>
      <c s="4" r="C6" t="s">
        <v>287</v>
      </c>
    </row>
    <row spans="1:4" r="7">
      <c s="4" r="A7" t="s">
        <v>288</v>
      </c>
      <c s="8" r="C7" t="n">
        <v>50000</v>
      </c>
    </row>
    <row spans="1:4" r="8">
      <c s="4" r="A8" t="s">
        <v>289</v>
      </c>
      <c s="8" r="B8" t="n">
        <v>12500</v>
      </c>
      <c s="8" r="C8" t="n">
        <v>20833</v>
      </c>
      <c s="8" r="D8" t="n">
        <v>1666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spans="1:6" r="1">
      <c s="1" r="A1" t="s">
        <v>290</v>
      </c>
      <c s="2" r="B1" t="s">
        <v>71</v>
      </c>
      <c s="2" r="D1" t="s">
        <v>72</v>
      </c>
      <c s="2" r="F1" t="s">
        <v>291</v>
      </c>
    </row>
    <row spans="1:6" r="2">
      <c s="2" r="B2" t="s">
        <v>2</v>
      </c>
      <c s="2" r="C2" t="s">
        <v>73</v>
      </c>
      <c s="2" r="D2" t="s">
        <v>2</v>
      </c>
      <c s="2" r="E2" t="s">
        <v>73</v>
      </c>
      <c s="2" r="F2" t="s">
        <v>30</v>
      </c>
    </row>
    <row spans="1:6" r="3">
      <c s="4" r="A3" t="s">
        <v>292</v>
      </c>
      <c s="8" r="B3" t="n">
        <v>0</v>
      </c>
      <c s="8" r="D3" t="n">
        <v>0</v>
      </c>
      <c s="8" r="F3" t="n">
        <v>0</v>
      </c>
    </row>
    <row spans="1:6" r="4">
      <c s="4" r="A4" t="s">
        <v>228</v>
      </c>
    </row>
    <row spans="1:6" r="5">
      <c s="4" r="A5" t="s">
        <v>293</v>
      </c>
      <c s="6" r="B5" t="n">
        <v>7500</v>
      </c>
      <c s="8" r="C5" t="n">
        <v>7500</v>
      </c>
      <c s="6" r="D5" t="n">
        <v>22500</v>
      </c>
      <c s="8" r="E5" t="n">
        <v>22500</v>
      </c>
    </row>
    <row spans="1:6" r="6">
      <c s="4" r="A6" t="s">
        <v>294</v>
      </c>
      <c s="8" r="B6" t="n">
        <v>2500</v>
      </c>
      <c s="6" r="D6" t="n">
        <v>2500</v>
      </c>
      <c s="6" r="F6" t="n">
        <v>2500</v>
      </c>
    </row>
    <row spans="1:6" r="7">
      <c s="4" r="A7" t="s">
        <v>295</v>
      </c>
      <c s="6" r="D7" t="n">
        <v>2500</v>
      </c>
      <c s="6" r="F7" t="n">
        <v>7250</v>
      </c>
    </row>
    <row spans="1:6" r="8">
      <c s="4" r="A8" t="s">
        <v>296</v>
      </c>
    </row>
    <row spans="1:6" r="9">
      <c s="4" r="A9" t="s">
        <v>295</v>
      </c>
      <c s="8" r="D9" t="n">
        <v>0</v>
      </c>
      <c s="8" r="F9"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70</v>
      </c>
      <c s="2" r="B1" t="s">
        <v>71</v>
      </c>
      <c s="2" r="D1" t="s">
        <v>72</v>
      </c>
    </row>
    <row spans="1:5" r="2">
      <c s="2" r="B2" t="s">
        <v>2</v>
      </c>
      <c s="2" r="C2" t="s">
        <v>73</v>
      </c>
      <c s="2" r="D2" t="s">
        <v>2</v>
      </c>
      <c s="2" r="E2" t="s">
        <v>73</v>
      </c>
    </row>
    <row spans="1:5" r="3">
      <c s="3" r="A3" t="s">
        <v>74</v>
      </c>
    </row>
    <row spans="1:5" r="4">
      <c s="4" r="A4" t="s">
        <v>75</v>
      </c>
      <c s="8" r="B4" t="n">
        <v>15056</v>
      </c>
      <c s="8" r="C4" t="n">
        <v>13337</v>
      </c>
      <c s="8" r="D4" t="n">
        <v>34220</v>
      </c>
      <c s="8" r="E4" t="n">
        <v>17496</v>
      </c>
    </row>
    <row spans="1:5" r="5">
      <c s="4" r="A5" t="s">
        <v>76</v>
      </c>
      <c s="6" r="B5" t="n">
        <v>91309</v>
      </c>
      <c s="6" r="C5" t="n">
        <v>60967</v>
      </c>
      <c s="6" r="D5" t="n">
        <v>231983</v>
      </c>
      <c s="6" r="E5" t="n">
        <v>133736</v>
      </c>
    </row>
    <row spans="1:5" r="6">
      <c s="4" r="A6" t="s">
        <v>77</v>
      </c>
      <c s="6" r="B6" t="n">
        <v>106365</v>
      </c>
      <c s="6" r="C6" t="n">
        <v>74304</v>
      </c>
      <c s="6" r="D6" t="n">
        <v>266203</v>
      </c>
      <c s="6" r="E6" t="n">
        <v>151232</v>
      </c>
    </row>
    <row spans="1:5" r="7">
      <c s="4" r="A7" t="s">
        <v>78</v>
      </c>
      <c s="6" r="B7" t="n">
        <v>-106365</v>
      </c>
      <c s="6" r="C7" t="n">
        <v>-74304</v>
      </c>
      <c s="6" r="D7" t="n">
        <v>-266203</v>
      </c>
      <c s="6" r="E7" t="n">
        <v>-151232</v>
      </c>
    </row>
    <row spans="1:5" r="8">
      <c s="3" r="A8" t="s">
        <v>79</v>
      </c>
    </row>
    <row spans="1:5" r="9">
      <c s="4" r="A9" t="s">
        <v>80</v>
      </c>
      <c s="6" r="B9" t="n">
        <v>-15684</v>
      </c>
      <c s="6" r="C9" t="n">
        <v>-14498</v>
      </c>
      <c s="6" r="D9" t="n">
        <v>-46387</v>
      </c>
      <c s="6" r="E9" t="n">
        <v>-40995</v>
      </c>
    </row>
    <row spans="1:5" r="10">
      <c s="4" r="A10" t="s">
        <v>81</v>
      </c>
      <c s="6" r="B10" t="n">
        <v>70680</v>
      </c>
      <c s="6" r="C10" t="n">
        <v>-8270</v>
      </c>
      <c s="6" r="D10" t="n">
        <v>-75854</v>
      </c>
      <c s="6" r="E10" t="n">
        <v>-16890</v>
      </c>
    </row>
    <row spans="1:5" r="11">
      <c s="4" r="A11" t="s">
        <v>82</v>
      </c>
      <c s="6" r="B11" t="n">
        <v>-51369</v>
      </c>
      <c s="6" r="C11" t="n">
        <v>-97072</v>
      </c>
      <c s="6" r="D11" t="n">
        <v>-388444</v>
      </c>
      <c s="6" r="E11" t="n">
        <v>-209117</v>
      </c>
    </row>
    <row spans="1:5" r="12">
      <c s="4" r="A12" t="s">
        <v>83</v>
      </c>
      <c s="6" r="B12" t="n">
        <v>0</v>
      </c>
      <c s="6" r="C12" t="n">
        <v>-14561</v>
      </c>
      <c s="6" r="D12" t="n">
        <v>-7347</v>
      </c>
      <c s="6" r="E12" t="n">
        <v>-15899</v>
      </c>
    </row>
    <row spans="1:5" r="13">
      <c s="4" r="A13" t="s">
        <v>84</v>
      </c>
      <c s="8" r="B13" t="n">
        <v>-51369</v>
      </c>
      <c s="8" r="C13" t="n">
        <v>-82511</v>
      </c>
      <c s="8" r="D13" t="n">
        <v>-381097</v>
      </c>
      <c s="8" r="E13" t="n">
        <v>-193218</v>
      </c>
    </row>
    <row spans="1:5" r="14">
      <c s="4" r="A14" t="s">
        <v>85</v>
      </c>
      <c s="8" r="B14" t="n">
        <v>0</v>
      </c>
      <c s="8" r="C14" t="n">
        <v>0</v>
      </c>
      <c s="9" r="D14" t="n">
        <v>-0.01</v>
      </c>
      <c s="8" r="E14" t="n">
        <v>0</v>
      </c>
    </row>
    <row spans="1:5" r="15">
      <c s="4" r="A15" t="s">
        <v>86</v>
      </c>
      <c s="6" r="B15" t="n">
        <v>63031918</v>
      </c>
      <c s="6" r="C15" t="n">
        <v>48869091</v>
      </c>
      <c s="6" r="D15" t="n">
        <v>54355788</v>
      </c>
      <c s="6" r="E15" t="n">
        <v>48869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30</v>
      </c>
    </row>
    <row spans="1:3" r="2">
      <c s="4" r="A2" t="s">
        <v>47</v>
      </c>
      <c s="8" r="B2" t="n">
        <v>804</v>
      </c>
      <c s="8" r="C2" t="n">
        <v>4054</v>
      </c>
    </row>
    <row spans="1:3" r="3">
      <c s="4" r="A3" t="s">
        <v>228</v>
      </c>
    </row>
    <row spans="1:3" r="4">
      <c s="4" r="A4" t="s">
        <v>298</v>
      </c>
      <c s="6" r="B4" t="n">
        <v>2484</v>
      </c>
      <c s="6" r="C4" t="n">
        <v>1775</v>
      </c>
    </row>
    <row spans="1:3" r="5">
      <c s="4" r="A5" t="s">
        <v>296</v>
      </c>
    </row>
    <row spans="1:3" r="6">
      <c s="4" r="A6" t="s">
        <v>298</v>
      </c>
      <c s="6" r="B6" t="n">
        <v>143751</v>
      </c>
      <c s="6" r="C6" t="n">
        <v>102211</v>
      </c>
    </row>
    <row spans="1:3" r="7">
      <c s="4" r="A7" t="s">
        <v>47</v>
      </c>
      <c s="8" r="B7" t="n">
        <v>146235</v>
      </c>
      <c s="8" r="C7" t="n">
        <v>1039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9</v>
      </c>
      <c s="2" r="B1" t="s">
        <v>72</v>
      </c>
    </row>
    <row spans="1:3" r="2">
      <c s="2" r="B2" t="s">
        <v>2</v>
      </c>
      <c s="2" r="C2" t="s">
        <v>73</v>
      </c>
    </row>
    <row spans="1:3" r="3">
      <c s="4" r="A3" t="s">
        <v>300</v>
      </c>
      <c s="8" r="B3" t="n">
        <v>12650</v>
      </c>
      <c s="8" r="C3" t="n">
        <v>5350</v>
      </c>
    </row>
    <row spans="1:3" r="4">
      <c s="4" r="A4" t="s">
        <v>301</v>
      </c>
      <c s="8" r="B4" t="n">
        <v>12650</v>
      </c>
      <c s="8" r="C4" t="n">
        <v>8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02</v>
      </c>
      <c s="2" r="B1" t="s">
        <v>2</v>
      </c>
      <c s="2" r="C1" t="s">
        <v>30</v>
      </c>
    </row>
    <row spans="1:3" r="2">
      <c s="3" r="A2" t="s">
        <v>3</v>
      </c>
    </row>
    <row spans="1:3" r="3">
      <c s="4" r="A3" t="s">
        <v>38</v>
      </c>
      <c s="8" r="B3" t="n">
        <v>12000</v>
      </c>
      <c s="8" r="C3" t="n">
        <v>0</v>
      </c>
    </row>
    <row spans="1:3" r="4">
      <c s="4" r="A4" t="s">
        <v>40</v>
      </c>
      <c s="8" r="B4" t="n">
        <v>59753</v>
      </c>
      <c s="8" r="C4"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spans="1:2" r="1">
      <c s="1" r="A1" t="s">
        <v>303</v>
      </c>
      <c s="2" r="B1" t="s">
        <v>72</v>
      </c>
    </row>
    <row spans="1:2" r="2">
      <c s="2" r="B2" t="s">
        <v>2</v>
      </c>
    </row>
    <row spans="1:2" r="3">
      <c s="10" r="A3" t="n">
        <v>1</v>
      </c>
    </row>
    <row spans="1:2" r="4">
      <c s="4" r="A4" t="s">
        <v>304</v>
      </c>
      <c s="4" r="B4" t="s">
        <v>305</v>
      </c>
    </row>
    <row spans="1:2" r="5">
      <c s="4" r="A5" t="s">
        <v>306</v>
      </c>
      <c s="4" r="B5" t="s">
        <v>307</v>
      </c>
    </row>
    <row spans="1:2" r="6">
      <c s="10" r="A6" t="n">
        <v>2</v>
      </c>
    </row>
    <row spans="1:2" r="7">
      <c s="4" r="A7" t="s">
        <v>304</v>
      </c>
      <c s="4" r="B7" t="s">
        <v>305</v>
      </c>
    </row>
    <row spans="1:2" r="8">
      <c s="4" r="A8" t="s">
        <v>306</v>
      </c>
      <c s="4" r="B8"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7</v>
      </c>
      <c s="2" r="B1" t="s">
        <v>72</v>
      </c>
    </row>
    <row spans="1:3" r="2">
      <c s="2" r="B2" t="s">
        <v>2</v>
      </c>
      <c s="2" r="C2" t="s">
        <v>73</v>
      </c>
    </row>
    <row spans="1:3" r="3">
      <c s="3" r="A3" t="s">
        <v>88</v>
      </c>
    </row>
    <row spans="1:3" r="4">
      <c s="4" r="A4" t="s">
        <v>82</v>
      </c>
      <c s="8" r="B4" t="n">
        <v>-388444</v>
      </c>
      <c s="8" r="C4" t="n">
        <v>-209117</v>
      </c>
    </row>
    <row spans="1:3" r="5">
      <c s="3" r="A5" t="s">
        <v>89</v>
      </c>
    </row>
    <row spans="1:3" r="6">
      <c s="4" r="A6" t="s">
        <v>90</v>
      </c>
      <c s="6" r="B6" t="n">
        <v>2708</v>
      </c>
      <c s="6" r="C6" t="n">
        <v>0</v>
      </c>
    </row>
    <row spans="1:3" r="7">
      <c s="4" r="A7" t="s">
        <v>91</v>
      </c>
      <c s="6" r="B7" t="n">
        <v>20833</v>
      </c>
      <c s="6" r="C7" t="n">
        <v>16667</v>
      </c>
    </row>
    <row spans="1:3" r="8">
      <c s="4" r="A8" t="s">
        <v>92</v>
      </c>
      <c s="6" r="B8" t="n">
        <v>75854</v>
      </c>
      <c s="6" r="C8" t="n">
        <v>16890</v>
      </c>
    </row>
    <row spans="1:3" r="9">
      <c s="3" r="A9" t="s">
        <v>93</v>
      </c>
    </row>
    <row spans="1:3" r="10">
      <c s="4" r="A10" t="s">
        <v>94</v>
      </c>
      <c s="6" r="B10" t="n">
        <v>-3441</v>
      </c>
      <c s="6" r="C10" t="n">
        <v>-4109</v>
      </c>
    </row>
    <row spans="1:3" r="11">
      <c s="4" r="A11" t="s">
        <v>95</v>
      </c>
      <c s="6" r="B11" t="n">
        <v>49186</v>
      </c>
      <c s="6" r="C11" t="n">
        <v>18680</v>
      </c>
    </row>
    <row spans="1:3" r="12">
      <c s="4" r="A12" t="s">
        <v>96</v>
      </c>
      <c s="6" r="B12" t="n">
        <v>43887</v>
      </c>
      <c s="6" r="C12" t="n">
        <v>33745</v>
      </c>
    </row>
    <row spans="1:3" r="13">
      <c s="4" r="A13" t="s">
        <v>97</v>
      </c>
      <c s="6" r="B13" t="n">
        <v>-199417</v>
      </c>
      <c s="6" r="C13" t="n">
        <v>-127244</v>
      </c>
    </row>
    <row spans="1:3" r="14">
      <c s="3" r="A14" t="s">
        <v>98</v>
      </c>
    </row>
    <row spans="1:3" r="15">
      <c s="4" r="A15" t="s">
        <v>99</v>
      </c>
      <c s="6" r="B15" t="n">
        <v>-12000</v>
      </c>
      <c s="6" r="C15" t="n">
        <v>0</v>
      </c>
    </row>
    <row spans="1:3" r="16">
      <c s="4" r="A16" t="s">
        <v>100</v>
      </c>
      <c s="6" r="B16" t="n">
        <v>-59753</v>
      </c>
      <c s="6" r="C16" t="n">
        <v>0</v>
      </c>
    </row>
    <row spans="1:3" r="17">
      <c s="4" r="A17" t="s">
        <v>101</v>
      </c>
      <c s="6" r="B17" t="n">
        <v>-71753</v>
      </c>
      <c s="6" r="C17" t="n">
        <v>0</v>
      </c>
    </row>
    <row spans="1:3" r="18">
      <c s="3" r="A18" t="s">
        <v>102</v>
      </c>
    </row>
    <row spans="1:3" r="19">
      <c s="4" r="A19" t="s">
        <v>103</v>
      </c>
      <c s="6" r="B19" t="n">
        <v>45000</v>
      </c>
      <c s="6" r="C19" t="n">
        <v>130000</v>
      </c>
    </row>
    <row spans="1:3" r="20">
      <c s="4" r="A20" t="s">
        <v>104</v>
      </c>
      <c s="6" r="B20" t="n">
        <v>12650</v>
      </c>
      <c s="6" r="C20" t="n">
        <v>5350</v>
      </c>
    </row>
    <row spans="1:3" r="21">
      <c s="4" r="A21" t="s">
        <v>105</v>
      </c>
      <c s="6" r="B21" t="n">
        <v>-12650</v>
      </c>
      <c s="6" r="C21" t="n">
        <v>-8200</v>
      </c>
    </row>
    <row spans="1:3" r="22">
      <c s="4" r="A22" t="s">
        <v>106</v>
      </c>
      <c s="6" r="B22" t="n">
        <v>35000</v>
      </c>
      <c s="6" r="C22" t="n">
        <v>0</v>
      </c>
    </row>
    <row spans="1:3" r="23">
      <c s="4" r="A23" t="s">
        <v>107</v>
      </c>
      <c s="6" r="B23" t="n">
        <v>194325</v>
      </c>
      <c s="6" r="C23" t="n">
        <v>0</v>
      </c>
    </row>
    <row spans="1:3" r="24">
      <c s="4" r="A24" t="s">
        <v>108</v>
      </c>
      <c s="6" r="B24" t="n">
        <v>274325</v>
      </c>
      <c s="6" r="C24" t="n">
        <v>127150</v>
      </c>
    </row>
    <row spans="1:3" r="25">
      <c s="4" r="A25" t="s">
        <v>109</v>
      </c>
      <c s="6" r="B25" t="n">
        <v>3155</v>
      </c>
      <c s="6" r="C25" t="n">
        <v>-94</v>
      </c>
    </row>
    <row spans="1:3" r="26">
      <c s="4" r="A26" t="s">
        <v>32</v>
      </c>
      <c s="6" r="B26" t="n">
        <v>867</v>
      </c>
      <c s="6" r="C26" t="n">
        <v>94</v>
      </c>
    </row>
    <row spans="1:3" r="27">
      <c s="4" r="A27" t="s">
        <v>32</v>
      </c>
      <c s="6" r="B27" t="n">
        <v>4022</v>
      </c>
      <c s="6" r="C27" t="n">
        <v>0</v>
      </c>
    </row>
    <row spans="1:3" r="28">
      <c s="3" r="A28" t="s">
        <v>110</v>
      </c>
    </row>
    <row spans="1:3" r="29">
      <c s="4" r="A29" t="s">
        <v>111</v>
      </c>
      <c s="6" r="B29" t="n">
        <v>2500</v>
      </c>
      <c s="6" r="C29" t="n">
        <v>7250</v>
      </c>
    </row>
    <row spans="1:3" r="30">
      <c s="4" r="A30" t="s">
        <v>112</v>
      </c>
      <c s="6" r="B30" t="n">
        <v>0</v>
      </c>
      <c s="6" r="C30" t="n">
        <v>0</v>
      </c>
    </row>
    <row spans="1:3" r="31">
      <c s="3" r="A31" t="s">
        <v>113</v>
      </c>
    </row>
    <row spans="1:3" r="32">
      <c s="4" r="A32" t="s">
        <v>114</v>
      </c>
      <c s="6" r="B32" t="n">
        <v>23400</v>
      </c>
      <c s="6" r="C32" t="n">
        <v>0</v>
      </c>
    </row>
    <row spans="1:3" r="33">
      <c s="4" r="A33" t="s">
        <v>115</v>
      </c>
      <c s="6" r="B33" t="n">
        <v>20044</v>
      </c>
      <c s="6" r="C33" t="n">
        <v>0</v>
      </c>
    </row>
    <row spans="1:3" r="34">
      <c s="4" r="A34" t="s">
        <v>116</v>
      </c>
      <c s="6" r="B34" t="n">
        <v>65000</v>
      </c>
      <c s="6" r="C34" t="n">
        <v>0</v>
      </c>
    </row>
    <row spans="1:3" r="35">
      <c s="4" r="A35" t="s">
        <v>117</v>
      </c>
      <c s="6" r="B35" t="n">
        <v>27398</v>
      </c>
      <c s="6" r="C35" t="n">
        <v>0</v>
      </c>
    </row>
    <row spans="1:3" r="36">
      <c s="4" r="A36" t="s">
        <v>118</v>
      </c>
      <c s="8" r="B36" t="n">
        <v>0</v>
      </c>
      <c s="8" r="C36"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19</v>
      </c>
      <c s="2" r="B1" t="s">
        <v>72</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3</v>
      </c>
      <c s="2" r="B1" t="s">
        <v>72</v>
      </c>
    </row>
    <row spans="1:2" r="2">
      <c s="2" r="B2" t="s">
        <v>2</v>
      </c>
    </row>
    <row spans="1:2" r="3">
      <c s="3" r="A3" t="s">
        <v>120</v>
      </c>
    </row>
    <row spans="1:2" r="4">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6</v>
      </c>
      <c s="2" r="B1" t="s">
        <v>72</v>
      </c>
    </row>
    <row spans="1:2" r="2">
      <c s="2" r="B2" t="s">
        <v>2</v>
      </c>
    </row>
    <row spans="1:2" r="3">
      <c s="3" r="A3" t="s">
        <v>120</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8</v>
      </c>
      <c s="2" r="B1" t="s">
        <v>72</v>
      </c>
    </row>
    <row spans="1:2" r="2">
      <c s="2" r="B2" t="s">
        <v>2</v>
      </c>
    </row>
    <row spans="1:2" r="3">
      <c s="3" r="A3" t="s">
        <v>120</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Se</vt:lpstr>
      <vt:lpstr>Consolidated Balance Sheets (S3</vt:lpstr>
      <vt:lpstr>Consolidated Statements of Oper</vt:lpstr>
      <vt:lpstr>Consolidated Statements of Cash</vt:lpstr>
      <vt:lpstr>Organization, Basis of Presenta</vt:lpstr>
      <vt:lpstr>Note 2 - Mineral Rights and Pro</vt:lpstr>
      <vt:lpstr>Note 3 - Fair Value of Financia</vt:lpstr>
      <vt:lpstr>Note 4 - Line of Credit - Relat</vt:lpstr>
      <vt:lpstr>Note 5 - Notes Payable - Relate</vt:lpstr>
      <vt:lpstr>Note 6 - Convertible Notes Paya</vt:lpstr>
      <vt:lpstr>Note 7 - Equity</vt:lpstr>
      <vt:lpstr>Note 8 - Commitments and Contin</vt:lpstr>
      <vt:lpstr>Note 9 - Executive Employment A</vt:lpstr>
      <vt:lpstr>Note 10 - Related Party Transac</vt:lpstr>
      <vt:lpstr>Note 11 - Deposit</vt:lpstr>
      <vt:lpstr>Note 12 - Subsequent Events</vt:lpstr>
      <vt:lpstr>Organization, Basis of Presen18</vt:lpstr>
      <vt:lpstr>Organization, Basis of Presen19</vt:lpstr>
      <vt:lpstr>Note 2 - Mineral Rights and P20</vt:lpstr>
      <vt:lpstr>Note 3 - Fair Value of Financ21</vt:lpstr>
      <vt:lpstr>Note 3 - Fair Value of Financ22</vt:lpstr>
      <vt:lpstr>Note 6 - Convertible Notes Pa23</vt:lpstr>
      <vt:lpstr>Note 10 - Related Party Trans24</vt:lpstr>
      <vt:lpstr>Note 10 - Related Party Trans25</vt:lpstr>
      <vt:lpstr>Organization, Basis of Presen26</vt:lpstr>
      <vt:lpstr>Note 2 - Mineral Rights and P27</vt:lpstr>
      <vt:lpstr>Note 3 - Fair Value of Financ28</vt:lpstr>
      <vt:lpstr>Note 3 - Fair Value of Financ29</vt:lpstr>
      <vt:lpstr>Note 4 - Line of Credit - Rel30</vt:lpstr>
      <vt:lpstr>Note 5 - Notes Payable - Rela31</vt:lpstr>
      <vt:lpstr>Note 6 - Convertible Notes Pa32</vt:lpstr>
      <vt:lpstr>Note 6 - Convertible Notes Pa33</vt:lpstr>
      <vt:lpstr>Note 7 - Equity_ Sale of common</vt:lpstr>
      <vt:lpstr>Note 7 - Equity_ Acquisition of</vt:lpstr>
      <vt:lpstr>Note 7 - Equity_ Investor Relat</vt:lpstr>
      <vt:lpstr>Note 8 - Commitments and Cont37</vt:lpstr>
      <vt:lpstr>Note 9 - Executive Employment38</vt:lpstr>
      <vt:lpstr>Note 10 - Related Party Trans39</vt:lpstr>
      <vt:lpstr>Note 10 - Related Party Trans40</vt:lpstr>
      <vt:lpstr>Note 10 - Related Party Trans41</vt:lpstr>
      <vt:lpstr>Note 11 - Deposit (Details)</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54:08Z</dcterms:created>
  <dcterms:modified xmlns:dcterms="http://purl.org/dc/terms/" xmlns:xsi="http://www.w3.org/2001/XMLSchema-instance" xsi:type="dcterms:W3CDTF">2016-11-14T11:54:08Z</dcterms:modified>
  <dc:title xmlns:dc="http://purl.org/dc/elements/1.1/">Untitled</dc:title>
  <dc:description xmlns:dc="http://purl.org/dc/elements/1.1/"/>
  <dc:subject xmlns:dc="http://purl.org/dc/elements/1.1/"/>
  <cp:keywords/>
  <cp:category/>
</cp:coreProperties>
</file>